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Short-Term Investments and Fair" sheetId="7" r:id="rId7"/>
    <s:sheet name="Property and Equipment" sheetId="8" r:id="rId8"/>
    <s:sheet name="Long-Term Debt" sheetId="9" r:id="rId9"/>
    <s:sheet name="Commitments and Contingencies" sheetId="10" r:id="rId10"/>
    <s:sheet name="Redeemable Convertible Preferre" sheetId="11" r:id="rId11"/>
    <s:sheet name="Disclosure - Collaboration" sheetId="12" r:id="rId12"/>
    <s:sheet name="Organization and Summary of S13" sheetId="13" r:id="rId13"/>
    <s:sheet name="Organization and Summary of S14" sheetId="14" r:id="rId14"/>
    <s:sheet name="Short-Term Investments and Fa15" sheetId="15" r:id="rId15"/>
    <s:sheet name="Property and Equipment (Tables)" sheetId="16" r:id="rId16"/>
    <s:sheet name="Long-Term Debt (Tables)" sheetId="17" r:id="rId17"/>
    <s:sheet name="Redeemable Convertible Prefer18" sheetId="18" r:id="rId18"/>
    <s:sheet name="Organization and Summary of S19" sheetId="19" r:id="rId19"/>
    <s:sheet name="Organization and Summary of S20" sheetId="20" r:id="rId20"/>
    <s:sheet name="Short-Term Investments and Fa21" sheetId="21" r:id="rId21"/>
    <s:sheet name="Short-Term Investments and Fa22" sheetId="22" r:id="rId22"/>
    <s:sheet name="Property and Equipment (Details" sheetId="23" r:id="rId23"/>
    <s:sheet name="Long-Term Debt (Details)" sheetId="24" r:id="rId24"/>
    <s:sheet name="Long-Term Debt (Maturities) (De" sheetId="25" r:id="rId25"/>
    <s:sheet name="Commitments and Contingencies (" sheetId="26" r:id="rId26"/>
    <s:sheet name="Redeemable Convertible Prefer27" sheetId="27" r:id="rId27"/>
    <s:sheet name="Redeemable Convertible Prefer28" sheetId="28" r:id="rId28"/>
    <s:sheet name="Collaboration (Details)" sheetId="29" r:id="rId29"/>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5</t>
  </si>
  <si>
    <t>Oct. 30, 2015</t>
  </si>
  <si>
    <t>Document and Entity Information</t>
  </si>
  <si>
    <t>Entity Registrant Name</t>
  </si>
  <si>
    <t>Tracon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investments</t>
  </si>
  <si>
    <t>Prepaid and other assets</t>
  </si>
  <si>
    <t>Total current assets</t>
  </si>
  <si>
    <t>Property and equipment, net</t>
  </si>
  <si>
    <t>Other assets</t>
  </si>
  <si>
    <t>Total assets</t>
  </si>
  <si>
    <t>Current liabilities:</t>
  </si>
  <si>
    <t>Accounts payable and accrued expenses</t>
  </si>
  <si>
    <t>Current portion of deferred revenue</t>
  </si>
  <si>
    <t>Preferred stock warrant liabilities</t>
  </si>
  <si>
    <t>Long-term debt, current portion</t>
  </si>
  <si>
    <t>Total current liabilities</t>
  </si>
  <si>
    <t>Deferred revenue</t>
  </si>
  <si>
    <t>Other long-term liabilities</t>
  </si>
  <si>
    <t>Long-term debt, less current portion</t>
  </si>
  <si>
    <t>Redeemable convertible preferred stock, $0.001 par value; authorized shares—none and 24,900,000 at September 30, 2015 and December 31, 2014, respectively; issued and outstanding shares—none and 24,650,273 at September 30, 2015 and December 31, 2014, respectively; liquidation preference of $0 and $51,700 at September 30, 2015 and December 31, 2014, respectively</t>
  </si>
  <si>
    <t>Stockholders’ equity (deficit):</t>
  </si>
  <si>
    <t>Preferred stock, $0.001 par value, authorized shares—10,000,000 and none at September 30, 2015 and December 31, 2014, respectively; issued and outstanding shares—none</t>
  </si>
  <si>
    <t xml:space="preserve"> </t>
  </si>
  <si>
    <t>Common stock, $0.001 par value; authorized shares—200,000,000 at September 30, 2015 and 40,000,000 at December 31, 2014; issued and outstanding—12,160,933 and 1,633,854 at September 30, 2015 and December 31, 2014, respectively</t>
  </si>
  <si>
    <t>Additional paid-in capital</t>
  </si>
  <si>
    <t>Accumulated deficit</t>
  </si>
  <si>
    <t>Total stockholders’ equity (deficit)</t>
  </si>
  <si>
    <t>Total liabilities, redeemable convertible preferred stock and stockholders’ equity (deficit)</t>
  </si>
  <si>
    <t>Condensed Consolidated Balance Sheets (Parenthetical) - USD ($)</t>
  </si>
  <si>
    <t>Condens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Liquidation preference</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Condensed Statements of Operations</t>
  </si>
  <si>
    <t>Collaborative revenue</t>
  </si>
  <si>
    <t>Operating expenses:</t>
  </si>
  <si>
    <t>Research and development</t>
  </si>
  <si>
    <t>General and administrative</t>
  </si>
  <si>
    <t>Total operating expenses</t>
  </si>
  <si>
    <t>Loss from operations</t>
  </si>
  <si>
    <t>Other income (expense):</t>
  </si>
  <si>
    <t>Interest expense, net</t>
  </si>
  <si>
    <t>Other (expense) income</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densed Consolidated Statements of Cash Flows - USD ($)</t>
  </si>
  <si>
    <t>Cash flows from operating activities</t>
  </si>
  <si>
    <t>Adjustments to reconcile net loss to net cash (used in) provided by operating activities:</t>
  </si>
  <si>
    <t>Share-based compensation</t>
  </si>
  <si>
    <t>Depreciation and amortization</t>
  </si>
  <si>
    <t>Amortization of debt discount</t>
  </si>
  <si>
    <t>Amortization of premium/discount on short-term investments</t>
  </si>
  <si>
    <t>Noncash interest</t>
  </si>
  <si>
    <t>Change in fair value of preferred stock warrant liability</t>
  </si>
  <si>
    <t>Deferred rent</t>
  </si>
  <si>
    <t>Changes in assets and liabilities:</t>
  </si>
  <si>
    <t>Prepaid expenses and other assets</t>
  </si>
  <si>
    <t>Net cash (used in) provided by operating activities</t>
  </si>
  <si>
    <t>Cash flows from investing activities</t>
  </si>
  <si>
    <t>Purchase of property and equipment</t>
  </si>
  <si>
    <t>Purchases of short-term investments</t>
  </si>
  <si>
    <t>Net cash used in investing activities</t>
  </si>
  <si>
    <t>Cash flows from financing activities</t>
  </si>
  <si>
    <t>Proceeds from long-term debt</t>
  </si>
  <si>
    <t>Repayment of long-term debt, including final payment</t>
  </si>
  <si>
    <t>Proceeds from sale of preferred stock, net of offering costa</t>
  </si>
  <si>
    <t>Proceeds from sale of common stock, net of offering costs paid in the current period</t>
  </si>
  <si>
    <t>Proceeds from exercise of common stock options</t>
  </si>
  <si>
    <t>Net cash provided by financing activities</t>
  </si>
  <si>
    <t>Net increase in cash</t>
  </si>
  <si>
    <t>Cash and cash equivalents at beginning of period</t>
  </si>
  <si>
    <t>Cash and cash equivalents at end of period</t>
  </si>
  <si>
    <t>Organization and Summary of Significant Accounting Polocies</t>
  </si>
  <si>
    <t>Organization and Summary of Significant Accounting Policies</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the Company of approximately $6.1 million, were approximately $34.9 million.
In addition, in connection with the completion of the Company’s initial public offering on February 4, 2015, all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The unaudited consolidated financial stateme nts include the accounts of the Company and its wholly-owned subsidiary, TRACON Pharma Limited, which was formed in September 2015 and is currently inactive. All significant intercompany accounts and transactions have been eliminated.
Unaudited Interim Financial Information
The unaudited consolidated financial statements at September 30, 2015, and for the three and nine months ended September 30, 2015 and 2014, have been prepared in accordance with the rules and regulations of the Securities and Exchange Commission, (SEC), and with accounting principles generally accepted in the United States applicable to interim financial statements. These unaudit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solidated financial statements should be read in conjunction with the Company’s audited financial statements for the year ended December 31, 2014, included in its Annual Report on Form 10-K filed with the SEC on March 10, 2015.
Use of Estimates
The Company’s financial statements are prepared in accordance with accounting principles generally accepted in the United States (GAAP). The preparation of the Company’s financial statements requires managemen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
Reverse Stock Split
On January 16, 2015, the Company effected a one-for- 3.87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
Cash and Cash Equivalents
The Company considers all highly liquid investments that have maturities of three months or less when purchased to be cash equivalent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nine months ended September 30, 2015.
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 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
Stock-Based Compensation
Stock-based compensation expense represents the grant date fair value of employee stock option grants recognized as expense over the requisite service period of the awards (usually the vesting period) on a straight-line basis, net of estimated forfeitures. The Company estimates the fair value of stock option grants using the Black-Scholes option pricing model.
The Company accounts for stock options granted to non-employees using the fair value approach. These option grants are subject to periodic revaluation over their vesting terms.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6,301 and 6,818 weighted-average shares subject to repurchase from the weighted-average number of common shares outstanding for the three and nine months ended September 30, 2015, respectively, and 3,583 and 1,207 common shares subject to repurchase for the three and nine months ended September 30, 2014, respectively. Diluted net loss per share is calculated by dividing the net loss by the weighted-average number of common stock equivalents outstanding for the period determined using the treasury-stock method. Dilutive common stock equivalents are comprised of redeemable convertible preferred stock, warrants for the purchase of common stock and redeemable convertible preferred stock, options outstanding under the Company’s stock option plan s , and shares issuable under the Company’s Employee Stock Purchase Plan (ESPP). For all periods presented, there is no difference in the number of shares used to calculate basic and diluted shares outstanding due to the Company’s net loss position.
Outstanding potentially dilutive securities not included in the calculation of diluted net loss per share because to do so would be anti-dilutive were as follows (in common stock equivalent shares):
September 30,
2015
2014
Redeemable convertible preferred stock outstanding
—
Warrants to purchase redeemable convertible preferred stock
—
Warrants to purchase common stock
—
Common stock options
ESPP shares
—
Recent Accounting Pronouncements
In May 2014, the FASB issued Accounting Standards Update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7. The Company has not yet selected a transition method and is currently evaluating the impact that the adoption of ASU 2014-09 will have on its financial statements and related disclosures.
In August 2014, the FASB issued ASU 2014-15, Disclosure of Uncertainties about an Entity’s Ability to Continue as a Going Concern .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The Company is currently evaluating the impact that the adoption of ASU 2014-15 will have on its financial statements and related disclosure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ASU 2015-03 is effective for interim and annual periods beginning on January 1, 2016, and is required to be retrospectively adopted. The Company is currently evaluating the impact that the adoption of ASU 2015-03 will have on its financial statements and related disclosures .</t>
  </si>
  <si>
    <t>Short-Term Investments and Fair Value Measurements</t>
  </si>
  <si>
    <t>2. Short-Term Investments and Fair Value Measurements
At September 30, 2015, short-term investments consist of certificates of deposit. The Company classifies all investments as available-for-sale, as the sale of such investments may be required prior to maturity to implement management strategies. These investments are carried at fair value, with the unrealized gains and losses reported as a component of other comprehensive income in equity until realized.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September 30, 2015, the remaining contractual maturities of all available-for-sale investments were less than one year.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 transfers between levels have occurred during the periods presented.
The fair values of the Company’s assets and liabilities, which are measured at fair value on a recurring basis, were determined using the following inputs ( in thousands ):
Fair Value Measurements at
Reporting Date Using
Quoted Prices in
Significant
Active Markets
Other
Significant
for Identical
Observable
Unobservable
Assets
Inputs
Inputs
Total
(Level 1)
(Level 2)
(Level 3)
Assets:
At September 30, 2015
Certificates of deposit, included in Cash equivalents and Short-term investments
$
$
—
$
$
—
Liabilities:
At December 31, 2014
Preferred stock warrant liabilities
$
$
—
$
—
$
All preferred stock warrants were recorded at fair value utilizing the Black-Scholes option pricing model using significant unobservable inputs consistent with the inputs used for the Company’s stock-based compensation expense adjusted for the preferred stock warrants’ expected life.
The following table provides a reconciliation of all liabilities measured at fair value using Level 3 significant unobservable inputs (in thousands):
Preferred Stock
Warrant
Liabilities
Balance at December 31, 2013
$
Issuance of preferred stock warrants
Change in fair value
Balance at December 31, 2014
Change in fair value
Reclassification of warrants
Balance at September 30, 2015
$
—
The carrying amounts of cash, cash equivalents and short-term investm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Preferred stock warrant liabilities are recorded at fair value.</t>
  </si>
  <si>
    <t>Property and Equipment</t>
  </si>
  <si>
    <t>3. Property and Equipment
Property and equipment consist of the following (in thousands):
September 30,
December 31,
2015
2014
Computer and office equipment
$
$
Furniture and fixtures
Leasehold improvements
Less accumulated depreciation and amortization
$
$
Depreciation expense related to property and equipment totaled approximately $15,000 and $3,000 for the three months ended September 30, 2015 and 2014, respectively. Depreciation expense related to property and equipment totaled approximately $33,000 and $8,000 for the nine months ended September 30, 2015 and 2014, respectively.</t>
  </si>
  <si>
    <t>Long-Term Debt</t>
  </si>
  <si>
    <t>4. Long-Term Debt
Long-term debt and unamortized debt discount balances are as follows (in thousands):
September 30,
December 31,
2015
2014
Long-term debt
$
$
Less debt discount, net of current portion
Long-term debt, net of debt discount
Less current portion of long-term debt
Long-term debt, net of current portion
$
$
Current portion of long-term debt
$
$
Current portion of debt discount
Current portion of long-term debt, net
$
$
In May 2015, the Company entered into an Amended and Restated Loan and Security Agreement with Silicon Valley Bank (the 2015 Amended SVB Loan) under which the Company may borrow up to $10.0 million. Borrowings of approximately $8.0 million under the 2015 Amended SVB Loan were used to refinance amounts outstanding under the prior loan and security agreements, which was first entered into in November 2013 (SVB Loan Agreement) and amended and restated in June 2014 (Amended SVB Loan Agreement). The $2 million remaining under the agreement is available for borrowing through December 31, 2015. In connection with the 2015 Amended SVB Loan, the Company issued a warrant to purchase up to 14,732 shares of common stock at an exercise price of $10.86 . The warrant is fully exercisable and expires on May 13, 2022. If the Company borrows additional amounts available under the 2015 Amended SVB Loan, the number of shares subject to the warrant will be automatically increased by an amount equal to 2% of the additional borrowings divided by $10.86 . The transaction was accounted for as a debt modification.
The 2015 Amended SVB Loan provides for interest to be paid at a rate of 6.5% per annum. Interest-only payments are due monthly through June 2016, which will be extended through September 2016, in the event certain conditions are met. Thereafter, in addition to interest accrued during such period, the monthly payments will include an amount equal to the outstanding principal at July 1, 2016 (or October 1, 2016) divided by 30 months. At maturity (or earlier prepayment), the Company is also required to make a final payment equal to 8.5% of the original principal amount of the amounts borrowed. The 2015 Amended SVB Loan provides for prepayment fees of 3% of the outstanding balance of the loan if the loan is repaid prior to May 13, 2016, 2.0% of the amount prepaid if the prepayment occurs after May 13, 2016 but prior to May 13, 2017 and 1.0% of the amount prepaid if the prepayment occurs thereafter.
The fair value of the warrants and the final payment related to the 2015 Amended SVB Loan were recorded as debt discounts and are being amortized to interest expense using the effective interest method over the term of the debt, in addition to the remaining unamortized discounts related to the SVB Loan and the Amended SVB Loan Agreements.
Consistent with the terms of the SVB Loan and the Amended SVB Loan Agreements, the 2015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5 Amended SVB Loan.
In November 2013, the Company borrowed $2.5 million under a loan and security agreement with Silicon Valley Bank (the SVB Loan). The Company was obligated to make interest-only payments through May 2014 and, beginning in June 2014, equal payments of principal and interest through the maturity date of August 1, 2016. The interest rate was a per annum fixed rate of 5.0% . The final payment due included an additional fee of 7.0% of the loan amount, or $0.2 million, which was being accreted over the term of the debt using the effective interest method and is included in interest expense.
In June 2014, the Company entered into an amended loan and security agreement with SVB (the Amended SVB Loan). The amendment did not modify the repayment terms of the $2.5 million previously borrowed under the SVB Loan. The Amended SVB Loan provided the Company with a new $7.5 million growth capital loan facility, available to the Company in two advances at a per annum fixed interest rate of 4.5% . The first advance of $5.0 million was drawn in conjunction with securing the Amended SVB Loan in June 2014. The second advance of $2.5 million was drawn in September 2014. The Company was obligated to make interest-only payments on all outstanding advances under the Amended SVB Loan through November 30, 2014, and was subsequently obligated to make monthly principal and interest payments to fully amortize the outstanding balance through the November 1, 2016 maturity date. The final payment due included an additional fee of 9.0% of all growth capital advances, or $0.7 million, which was being accreted over the term of the debt using the effective interest method and is included in interest expense.
In connection with the SVB Loan and the Amended SVB Loan, the Company issued a warrant to purchase 37,500 and 112,500 shares of Series A redeemable convertible preferred stock, respectively, at an exercise price of $2.00 per share. The warrants are fully exercisable and expire on November 14, 2023 and June 4, 2024, respectively. The initial fair value of the warrants as of the November 2013 and June 2014 issuance dates was estimated to be $0.1 million and $0.2 million, respectively, based on the application of the Black-Scholes option pricing model, and these discounts are being amortized to interest expense using the effective interest method over the term of the debt. Upon completion of the Company’s initial public offering in February 2015, the warrants became exercisable for an aggregate of 38,758 shares of common stock at an exercise price of $7.74 per share.
Future minimum principal and interest payments under the 2015 Amended SVB Loan, including the final payment, as of September 30, 2015 are as follows (in thousands):
2015
$
2016
2017
2018
Less interest and final payment
Long-term debt
$</t>
  </si>
  <si>
    <t>Commitments and Contingencies</t>
  </si>
  <si>
    <t>5.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Potential future milestone payments under these agreements total an aggregate of approximately $22.1 million.</t>
  </si>
  <si>
    <t>Redeemable Convertible Preferred Stock and Stockholders’ Equity (Deficit)</t>
  </si>
  <si>
    <t>6. Redeemable Convertible Preferred Stock and Stockholders’ Equity (Deficit)
Initial Public Offering and Related Transactions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us of approximately $6.1 million, were approximately $34.9 million.
In addition,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Redeemable Convertible Preferred Stock
Prior to its automatic conversion in the initial public offering, the Company classified its redeemable convertible preferred stock outside of permanent equity since such stock was contractually redeemable outside of the Company’s control. As a result, the carrying value was increased to its redemption value by periodic accretion charges over the estimated redemption period. In the absence of retained earnings, these accretion charges were recorded against additional paid-in capital.
Stock Option Plans
On August 10, 2011, the Company adopted the TRACON Pharmaceuticals, Inc. 2011 Equity Incentive Plan (the 2011 Plan), and, as amended, reserved 1,070,976 shares of common stock for issuance pursuant to the 2011 Plan. In January 2015, the Company adopted the 2015 Equity Incentive Plan (the 2015 Plan), under which 801,033 shares of common stock were reserved for issuance.
The 2015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5 Plan is no more than ten years. Grants generally vest at 25% one year from the vesting commencement date and ratably each month thereafter for a period of 36 months .
The Company received $49,000 and $52,000 in proceeds from the exercise of stock options during the nine months ended September 30, 2015 and 2014, respectively.
During October 2014, the Board of Directors granted stock options to purchase an aggregate 119,642 shares of common stock, with an aggregate grant date fair value of $0.6 million, to employees and a non-employee director for which the vesting was contingent upon the completion of an initial public offering prior to March 31, 2015. The achievement of this condition was not determined to be probable as of December 31, 2014, however, upon the completion of the initial public offering in February 2015, expense recognition commenced and $36,000 and $142,000 of stock based compensation related to these options was recorded in the three and nine months ended September 30, 2015, respectively.
Employee Stock Purchase Pla n
On January 1, 2015, the Company’s board of directors adopted the Employee Stock Purchase Plan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Stock compensation expense for the three and nine month period ended September 30, 2015 was immaterial.
Stock-Based Compensation Expense
The weighted-average assumptions used in the Black-Scholes option pricing model to determine the fair value of the employee stock option grants were as follows:
Three Months Ended
Nine Months Ended
September 30,
September 30,
2015
2014
2015
2014
Risk-free interest rate
%
%
%
%
Expected volatility
%
%
%
%
Expected term (in years)
Expected dividend yield
—
%
—
%
—
%
—
%
The allocation of stock-based compensation is as follows (in thousands):
Three Months Ended
Nine Months Ended
September 30,
September 30,
2015
2014
2015
2014
Research and development
$
$
$
$
General and administrative
$
$
$
$</t>
  </si>
  <si>
    <t>Disclosure - Collaboration</t>
  </si>
  <si>
    <t>Collaboration</t>
  </si>
  <si>
    <t>7. Collaboratio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receive royalties on such sales.
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31 -month period over which the Company will provide technical and regulatory support to Santen. At inception and through September 30, 2015,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31 -month period over which it will deliver its technical and regulatory support.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The remaining $145.0 million of potential milestone payments are not substantive milestones as they do not require the efforts of the Company. During the three months ended June 30, 2015, a development milestone that was deemed a substantive milestone at the inception of the arrangement, was achieved and accordingly, the milestone payment of $3.0 million was recognized as revenue.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In connection with the collaboration with Santen, the Company recognized revenue of $1.2 million and $1.1 million for the three months ended September 30, 2015 and 2014, respectively, and $6.5 million and $2.6 million for the nine months ended September 30, 2015 and 2014, respectively. At September 30, 2015, deferred revenue totaled $4.3 million.</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wet age-related macular degeneration and fibrotic diseases. The Company’s research focuses on antibodies that bind to the endoglin receptor, which is essential to angiogenesis (the process of new blood vessel formation) and a key contributor to fibrosis (tissue scarring).
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the Company of approximately $6.1 million, were approximately $34.9 million.
In addition, in connection with the completion of the Company’s initial public offering on February 4, 2015, all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
The unaudited consolidated financial stateme nts include the accounts of the Company and its wholly-owned subsidiary, TRACON Pharma Limited, which was formed in September 2015 and is currently inactive. All significant intercompany accounts and transactions have been eliminated.</t>
  </si>
  <si>
    <t>Unaudited Interim Financial Information</t>
  </si>
  <si>
    <t>Unaudited Interim Financial Information
The unaudited consolidated financial statements at September 30, 2015, and for the three and nine months ended September 30, 2015 and 2014, have been prepared in accordance with the rules and regulations of the Securities and Exchange Commission, (SEC), and with accounting principles generally accepted in the United States applicable to interim financial statements. These unaudit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solidated financial statements should be read in conjunction with the Company’s audited financial statements for the year ended December 31, 2014, included in its Annual Report on Form 10-K filed with the SEC on March 10, 2015.</t>
  </si>
  <si>
    <t>Use of Estimates</t>
  </si>
  <si>
    <t>Use of Estimates
The Company’s financial statements are prepared in accordance with accounting principles generally accepted in the United States (GAAP). The preparation of the Company’s financial statements requires managemen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Reverse Stock Split</t>
  </si>
  <si>
    <t>Reverse Stock Split
On January 16, 2015, the Company effected a one-for- 3.87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t>
  </si>
  <si>
    <t>Cash and Cash Equivalents</t>
  </si>
  <si>
    <t>Cash and Cash Equivalents
The Company considers all highly liquid investments that have maturities of three months or less when purchased to be cash equivalents.</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eferred Stock Warrant Liabilities</t>
  </si>
  <si>
    <t>Preferred Stock Warrant Liabilities
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 liability accounting and the then fair value of the warrant liability was reclassified into stockholders’ equity.
The Company performed the final remeasurement of the warrant liability as of the initial public offering date and recorded the $65,000 change in fair value into other income (expense) for the nine months ended September 30, 2015.</t>
  </si>
  <si>
    <t>Revenue Recognition</t>
  </si>
  <si>
    <t>Revenue Recognition
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
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 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
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
Milestones
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
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Stock-Based Compensation</t>
  </si>
  <si>
    <t>Stock-Based Compensation
Stock-based compensation expense represents the grant date fair value of employee stock option grants recognized as expense over the requisite service period of the awards (usually the vesting period) on a straight-line basis, net of estimated forfeitures. The Company estimates the fair value of stock option grants using the Black-Scholes option pricing model.
The Company accounts for stock options granted to non-employees using the fair value approach. These option grants are subject to periodic revaluation over their vesting terms.</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6,301 and 6,818 weighted-average shares subject to repurchase from the weighted-average number of common shares outstanding for the three and nine months ended September 30, 2015, respectively, and 3,583 and 1,207 common shares subject to repurchase for the three and nine months ended September 30, 2014, respectively. Diluted net loss per share is calculated by dividing the net loss by the weighted-average number of common stock equivalents outstanding for the period determined using the treasury-stock method. Dilutive common stock equivalents are comprised of redeemable convertible preferred stock, warrants for the purchase of common stock and redeemable convertible preferred stock, options outstanding under the Company’s stock option plan s , and shares issuable under the Company’s Employee Stock Purchase Plan (ESPP). For all periods presented, there is no difference in the number of shares used to calculate basic and diluted shares outstanding due to the Company’s net loss position.
Outstanding potentially dilutive securities not included in the calculation of diluted net loss per share because to do so would be anti-dilutive were as follows (in common stock equivalent shares):
September 30,
2015
2014
Redeemable convertible preferred stock outstanding
—
Warrants to purchase redeemable convertible preferred stock
—
Warrants to purchase common stock
—
Common stock options
ESPP shares
—</t>
  </si>
  <si>
    <t>Recent Accounting Pronouncements</t>
  </si>
  <si>
    <t>Recent Accounting Pronouncements
In May 2014, the FASB issued Accounting Standards Update (ASU) No. 2014-09, Revenue from Contracts with Customers ,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7. The Company has not yet selected a transition method and is currently evaluating the impact that the adoption of ASU 2014-09 will have on its financial statements and related disclosures.
In August 2014, the FASB issued ASU 2014-15, Disclosure of Uncertainties about an Entity’s Ability to Continue as a Going Concern .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The Company is currently evaluating the impact that the adoption of ASU 2014-15 will have on its financial statements and related disclosures.
In April 2015, the FASB issued ASU 2015-03, “Interest – Imputation of Interest (Subtopic 835-30): Simplifying the Presentation of Debt Issuance Costs ”.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ASU 2015-03 is effective for interim and annual periods beginning on January 1, 2016, and is required to be retrospectively adopted. The Company is currently evaluating the impact that the adoption of ASU 2015-03 will have on its financial statements and related disclosures .</t>
  </si>
  <si>
    <t>Organization and Summary of Significant Accounting Policies (Tables)</t>
  </si>
  <si>
    <t>Schedule of potentially dilutive securities not included in the calculation of diluted net loss per share</t>
  </si>
  <si>
    <t>September 30,
2015
2014
Redeemable convertible preferred stock outstanding
—
Warrants to purchase redeemable convertible preferred stock
—
Warrants to purchase common stock
—
Common stock options
ESPP shares
—</t>
  </si>
  <si>
    <t>Short-Term Investments and Fair Value Measurements (Tables)</t>
  </si>
  <si>
    <t>Schedule of liabilities measured at fair value on a recurring basis</t>
  </si>
  <si>
    <t>The fair values of the Company’s assets and liabilities, which are measured at fair value on a recurring basis, were determined using the following inputs ( in thousands ):
Fair Value Measurements at
Reporting Date Using
Quoted Prices in
Significant
Active Markets
Other
Significant
for Identical
Observable
Unobservable
Assets
Inputs
Inputs
Total
(Level 1)
(Level 2)
(Level 3)
Assets:
At September 30, 2015
Certificates of deposit, included in Cash equivalents and Short-term investments
$
$
—
$
$
—
Liabilities:
At December 31, 2014
Preferred stock warrant liabilities
$
$
—
$
—
$</t>
  </si>
  <si>
    <t>Schedule of reconciliation of all liabilities measured at fair value using Level 3 significant unobservable inputs</t>
  </si>
  <si>
    <t>The following table provides a reconciliation of all liabilities measured at fair value using Level 3 significant unobservable inputs (in thousands):
Preferred Stock
Warrant
Liabilities
Balance at December 31, 2013
$
Issuance of preferred stock warrants
Change in fair value
Balance at December 31, 2014
Change in fair value
Reclassification of warrants
Balance at September 30, 2015
$
—</t>
  </si>
  <si>
    <t>Property and Equipment (Tables)</t>
  </si>
  <si>
    <t>Schedule of property and equipment</t>
  </si>
  <si>
    <t>Property and equipment consist of the following (in thousands):
September 30,
December 31,
2015
2014
Computer and office equipment
$
$
Furniture and fixtures
Leasehold improvements
Less accumulated depreciation and amortization
$
$</t>
  </si>
  <si>
    <t>Long-Term Debt (Tables)</t>
  </si>
  <si>
    <t>Schedule of Long-term debt and unamortized debt discount balances</t>
  </si>
  <si>
    <t>Long-term debt and unamortized debt discount balances are as follows (in thousands):
September 30,
December 31,
2015
2014
Long-term debt
$
$
Less debt discount, net of current portion
Long-term debt, net of debt discount
Less current portion of long-term debt
Long-term debt, net of current portion
$
$
Current portion of long-term debt
$
$
Current portion of debt discount
Current portion of long-term debt, net
$
$</t>
  </si>
  <si>
    <t>Schedule of future minimum principal and interest payments</t>
  </si>
  <si>
    <t>Future minimum principal and interest payments under the 2015 Amended SVB Loan, including the final payment, as of September 30, 2015 are as follows (in thousands):
2015
$
2016
2017
2018
Less interest and final payment
Long-term debt
$</t>
  </si>
  <si>
    <t>Redeemable Convertible Preferred Stock and Stockholders’ Deficit (Tables)</t>
  </si>
  <si>
    <t>Summary of weighted-average assumptions used Black-Scholes option pricing model to determine the fair value</t>
  </si>
  <si>
    <t>Three Months Ended
Nine Months Ended
September 30,
September 30,
2015
2014
2015
2014
Risk-free interest rate
%
%
%
%
Expected volatility
%
%
%
%
Expected term (in years)
Expected dividend yield
—
%
—
%
—
%
—
%</t>
  </si>
  <si>
    <t>Summary of allocation of stock-based compensation</t>
  </si>
  <si>
    <t>Three Months Ended
Nine Months Ended
September 30,
September 30,
2015
2014
2015
2014
Risk-free interest rate
%
%
%
%
Expected volatility
%
%
%
%
Expected term (in years)
Expected dividend yield
—
%
—
%
—
%
—
%
The allocation of stock-based compensation is as follows (in thousands):
Three Months Ended
Nine Months Ended
September 30,
September 30,
2015
2014
2015
2014
Research and development
$
$
$
$
General and administrative
$
$
$
$</t>
  </si>
  <si>
    <t>Organization and Summary of Significant Accounting Policies (Details)</t>
  </si>
  <si>
    <t>Feb. 04, 2015USD ($)$ / sharesshares</t>
  </si>
  <si>
    <t>Jan. 16, 2015</t>
  </si>
  <si>
    <t>Sep. 30, 2015USD ($)shares</t>
  </si>
  <si>
    <t>Sep. 30, 2014USD ($)</t>
  </si>
  <si>
    <t>Dec. 31, 2014shares</t>
  </si>
  <si>
    <t>Stockholders' equity</t>
  </si>
  <si>
    <t>Common stock authorized</t>
  </si>
  <si>
    <t>Undesignated preferred stock authorized</t>
  </si>
  <si>
    <t>Reverse stock split of common stock</t>
  </si>
  <si>
    <t>Change in fair value recorded into other income (expense) | $</t>
  </si>
  <si>
    <t>Common Stock</t>
  </si>
  <si>
    <t>Underwriting discounts, commissions and offering cost | $</t>
  </si>
  <si>
    <t>Proceeds from initial public offering | $</t>
  </si>
  <si>
    <t>Total number of shares issued for converted preferred stock</t>
  </si>
  <si>
    <t>Conversion of warrants to purchase shares</t>
  </si>
  <si>
    <t>Redeemable convertible preferred stock</t>
  </si>
  <si>
    <t>IPO | Common Stock</t>
  </si>
  <si>
    <t>Issuance of common stock in for cash (in shares)</t>
  </si>
  <si>
    <t>Share price (in dollar per share) | $ / shares</t>
  </si>
  <si>
    <t>Private Placement | Common Stock</t>
  </si>
  <si>
    <t>Stock Warrants | Other income (expense)</t>
  </si>
  <si>
    <t>Organization and Summary of Significant Accounting Policies (EPS) (Details) - shares</t>
  </si>
  <si>
    <t>Antidilutive securities</t>
  </si>
  <si>
    <t>Weighted-average shares subject to repurchase (in shares)</t>
  </si>
  <si>
    <t>Redeemable convertible preferred stock | Stock Warrants</t>
  </si>
  <si>
    <t>Common Stock | Stock Warrants</t>
  </si>
  <si>
    <t>Stock Options</t>
  </si>
  <si>
    <t>ESPP</t>
  </si>
  <si>
    <t>Short-Term Investments and Fair Value Measurements (Details) - USD ($) $ in Thousands</t>
  </si>
  <si>
    <t>Maximum period for remaining contractual maturities of available-for-sale investments</t>
  </si>
  <si>
    <t>1 year</t>
  </si>
  <si>
    <t>Amount of transfers between levels</t>
  </si>
  <si>
    <t>Recurring | Preferred Stock Warrant Liabilities</t>
  </si>
  <si>
    <t>Liabilities:</t>
  </si>
  <si>
    <t>Fair value, liabilities</t>
  </si>
  <si>
    <t>Recurring | Certificates of deposit, included in Cash equivalents and Short-term investments</t>
  </si>
  <si>
    <t>Assets:</t>
  </si>
  <si>
    <t>Fair value, assets</t>
  </si>
  <si>
    <t>Recurring | Level 2 | Certificates of deposit, included in Cash equivalents and Short-term investments</t>
  </si>
  <si>
    <t>Recurring | Level 3 | Preferred Stock Warrant Liabilities</t>
  </si>
  <si>
    <t>Short-Term Investments and Fair Value Measurements (Level 3) (Details) - Level 3 - Preferred Stock Warrant Liabilities - USD ($) $ in Thousands</t>
  </si>
  <si>
    <t>12 Months Ended</t>
  </si>
  <si>
    <t>Reconciliation of Level 3 liabilities</t>
  </si>
  <si>
    <t>Balance at the beginning</t>
  </si>
  <si>
    <t>Issuance of preferred stock warrants</t>
  </si>
  <si>
    <t>Change in fair value</t>
  </si>
  <si>
    <t>Reclassification of warrants</t>
  </si>
  <si>
    <t>Balance at the end</t>
  </si>
  <si>
    <t>Property and Equipment (Details) - USD ($)</t>
  </si>
  <si>
    <t>Property and equipment, gross</t>
  </si>
  <si>
    <t>Less accumulated depreciation and amortization</t>
  </si>
  <si>
    <t>Computer and office equipment</t>
  </si>
  <si>
    <t>Furniture and fixtures</t>
  </si>
  <si>
    <t>Leasehold improvements</t>
  </si>
  <si>
    <t>Long-Term Debt (Details) $ / shares in Units, $ in Thousands</t>
  </si>
  <si>
    <t>1 Months Ended</t>
  </si>
  <si>
    <t>May. 31, 2015USD ($)$ / sharesshares</t>
  </si>
  <si>
    <t>Jun. 30, 2014USD ($)item$ / sharesshares</t>
  </si>
  <si>
    <t>Nov. 30, 2013USD ($)$ / sharesshares</t>
  </si>
  <si>
    <t>Sep. 30, 2015USD ($)</t>
  </si>
  <si>
    <t>Feb. 04, 2015$ / sharesshares</t>
  </si>
  <si>
    <t>Dec. 31, 2014USD ($)</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Silicon Valley Bank</t>
  </si>
  <si>
    <t>Warrants issued | shares</t>
  </si>
  <si>
    <t>Redeemable convertible preferred stock | Silicon Valley Bank</t>
  </si>
  <si>
    <t>Exercise price (per share) | $ / shares</t>
  </si>
  <si>
    <t>Initial fair value of warrants</t>
  </si>
  <si>
    <t>Common Stock | Silicon Valley Bank</t>
  </si>
  <si>
    <t>Loan and Security Agreement | Silicon Valley Bank</t>
  </si>
  <si>
    <t>Maximum borrowing capacity</t>
  </si>
  <si>
    <t>Remaining borrowing capacity</t>
  </si>
  <si>
    <t>Increase in number of warrant at maximum borrowing</t>
  </si>
  <si>
    <t>2.00%</t>
  </si>
  <si>
    <t>Interest rate</t>
  </si>
  <si>
    <t>6.50%</t>
  </si>
  <si>
    <t>4.50%</t>
  </si>
  <si>
    <t>5.00%</t>
  </si>
  <si>
    <t>Repayment period</t>
  </si>
  <si>
    <t>30 months</t>
  </si>
  <si>
    <t>Additional fee on final payment due (as a percent)</t>
  </si>
  <si>
    <t>9.00%</t>
  </si>
  <si>
    <t>7.00%</t>
  </si>
  <si>
    <t>Additional fee on final payment due</t>
  </si>
  <si>
    <t>Borrowing under loan and security agreement</t>
  </si>
  <si>
    <t>Number of advances | item</t>
  </si>
  <si>
    <t>Loan and Security Agreement | Prior to May 7, 2016 | Silicon Valley Bank</t>
  </si>
  <si>
    <t>Prepayment fee (as a percent)</t>
  </si>
  <si>
    <t>3.00%</t>
  </si>
  <si>
    <t>Loan and Security Agreement | After May 7, 2016-Prior to May 7, 2017 | Silicon Valley Bank</t>
  </si>
  <si>
    <t>Loan and Security Agreement | After May 7, 2017 | Silicon Valley Bank</t>
  </si>
  <si>
    <t>1.00%</t>
  </si>
  <si>
    <t>Long-Term Debt (Maturities) (Details) - USD ($) $ in Thousands</t>
  </si>
  <si>
    <t>Future minimum principal and interest payments</t>
  </si>
  <si>
    <t>Debt, including interest and final payment</t>
  </si>
  <si>
    <t>Less interest and final payment</t>
  </si>
  <si>
    <t>Commitments and Contingencies (Details) $ in Millions</t>
  </si>
  <si>
    <t>Research and development arrangement</t>
  </si>
  <si>
    <t>Potential milestone payable</t>
  </si>
  <si>
    <t>Redeemable Convertible Preferred Stock and Stockholders’ Equity (Deficit) (Details) - USD ($) $ / shares in Units, $ in Millions</t>
  </si>
  <si>
    <t>Feb. 04, 2015</t>
  </si>
  <si>
    <t>Underwriting discounts, commissions and offering cost</t>
  </si>
  <si>
    <t>Proceeds from initial public offering</t>
  </si>
  <si>
    <t>Share price (in dollar per share)</t>
  </si>
  <si>
    <t>Redeemable Convertible Preferred Stock and Stockholders’ Equity (Deficit) (SBC) (Details) - USD ($)</t>
  </si>
  <si>
    <t>Jan. 29, 2015</t>
  </si>
  <si>
    <t>Oct. 31, 2014</t>
  </si>
  <si>
    <t>Jan. 31, 2015</t>
  </si>
  <si>
    <t>Aug. 10, 2011</t>
  </si>
  <si>
    <t>Stock Option Plans</t>
  </si>
  <si>
    <t>Stock based compensation expense</t>
  </si>
  <si>
    <t>Weighted-average assumptions</t>
  </si>
  <si>
    <t>Risk-free interest rate</t>
  </si>
  <si>
    <t>1.80%</t>
  </si>
  <si>
    <t>1.90%</t>
  </si>
  <si>
    <t>1.70%</t>
  </si>
  <si>
    <t>Expected volatility</t>
  </si>
  <si>
    <t>72.00%</t>
  </si>
  <si>
    <t>77.00%</t>
  </si>
  <si>
    <t>73.00%</t>
  </si>
  <si>
    <t>79.00%</t>
  </si>
  <si>
    <t>Expected term (in years)</t>
  </si>
  <si>
    <t>6 years 2 months 12 days</t>
  </si>
  <si>
    <t>6 years 3 months 18 days</t>
  </si>
  <si>
    <t>Expected dividend yield</t>
  </si>
  <si>
    <t>0.00%</t>
  </si>
  <si>
    <t>Stock Option</t>
  </si>
  <si>
    <t>Stock Option | Year One</t>
  </si>
  <si>
    <t>Grants vesting (as a percent)</t>
  </si>
  <si>
    <t>25.00%</t>
  </si>
  <si>
    <t>Grants vesting period</t>
  </si>
  <si>
    <t>Stock Option | Thereafter</t>
  </si>
  <si>
    <t>36 months</t>
  </si>
  <si>
    <t>Stock Option | Contingent</t>
  </si>
  <si>
    <t>Stock option granted</t>
  </si>
  <si>
    <t>Aggregate grant date fair value</t>
  </si>
  <si>
    <t>Shares of common stock reserved for future issuance</t>
  </si>
  <si>
    <t>Employee Stock Purchase Plan</t>
  </si>
  <si>
    <t>Purchase of common stock through payroll deductions (in percentage)</t>
  </si>
  <si>
    <t>15.00%</t>
  </si>
  <si>
    <t>2011 Equity Incentive Plan | Stock Option</t>
  </si>
  <si>
    <t>2015 Equity Incentive Plan | Stock Option</t>
  </si>
  <si>
    <t>Maximum term of options granted</t>
  </si>
  <si>
    <t>10 years</t>
  </si>
  <si>
    <t>Collaboration (Details) - USD ($) $ in Thousands</t>
  </si>
  <si>
    <t>Mar. 31, 2014</t>
  </si>
  <si>
    <t>Jun. 30, 2015</t>
  </si>
  <si>
    <t>Contracts Revenue</t>
  </si>
  <si>
    <t>Collaborative Arrangement | Santen</t>
  </si>
  <si>
    <t>One-time upfront fee</t>
  </si>
  <si>
    <t>Period for recognition of revenue</t>
  </si>
  <si>
    <t>31 months</t>
  </si>
  <si>
    <t>Potential milestone that could be received</t>
  </si>
  <si>
    <t>Balance of potential milestone that could be received</t>
  </si>
  <si>
    <t>Royalty continuation term</t>
  </si>
  <si>
    <t>12 years</t>
  </si>
  <si>
    <t>Cure period for bankruptcy or dissolution</t>
  </si>
  <si>
    <t>90 days</t>
  </si>
  <si>
    <t>Cure period for breach of payment</t>
  </si>
  <si>
    <t>30 days</t>
  </si>
  <si>
    <t>Development Milestones | Collaborative Arrangement | Santen</t>
  </si>
  <si>
    <t>Milestone revenue recognized</t>
  </si>
  <si>
    <t>Regulatory Milestones | Collaborative Arrangement | Santen</t>
  </si>
  <si>
    <t>Commercialization Milestones | Collaborative Arrangement | Sante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94319</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12175942</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2</v>
      </c>
      <c r="B1" t="s" s="2">
        <v>1</v>
      </c>
    </row>
    <row spans="1:2" r="2">
      <c r="B2" t="s" s="2">
        <v>2</v>
      </c>
    </row>
    <row spans="1:2" r="3">
      <c r="A3" t="s" s="3">
        <v>122</v>
      </c>
    </row>
    <row spans="1:2" r="4">
      <c r="A4" t="s" s="4">
        <v>122</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24</v>
      </c>
      <c r="B1" t="s" s="2">
        <v>1</v>
      </c>
    </row>
    <row spans="1:2" r="2">
      <c r="B2" t="s" s="2">
        <v>2</v>
      </c>
    </row>
    <row spans="1:2" r="3">
      <c r="A3" t="s" s="3">
        <v>124</v>
      </c>
    </row>
    <row spans="1:2" r="4">
      <c r="A4" t="s" s="4">
        <v>124</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6</v>
      </c>
      <c r="B1" t="s" s="2">
        <v>1</v>
      </c>
    </row>
    <row spans="1:2" r="2">
      <c r="B2" t="s" s="2">
        <v>2</v>
      </c>
    </row>
    <row spans="1:2" r="3">
      <c r="A3" t="s" s="3">
        <v>127</v>
      </c>
    </row>
    <row spans="1:2" r="4">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r="A1" t="s" s="1">
        <v>129</v>
      </c>
      <c r="B1" t="s" s="2">
        <v>1</v>
      </c>
    </row>
    <row spans="1:2" r="2">
      <c r="B2" t="s" s="2">
        <v>2</v>
      </c>
    </row>
    <row spans="1:2" r="3">
      <c r="A3" t="s" s="3">
        <v>114</v>
      </c>
    </row>
    <row spans="1:2" r="4">
      <c r="A4" t="s" s="4">
        <v>130</v>
      </c>
      <c r="B4" t="s" s="4">
        <v>131</v>
      </c>
    </row>
    <row spans="1:2" r="5">
      <c r="A5" t="s" s="4">
        <v>132</v>
      </c>
      <c r="B5" t="s" s="4">
        <v>133</v>
      </c>
    </row>
    <row spans="1:2" r="6">
      <c r="A6" t="s" s="4">
        <v>134</v>
      </c>
      <c r="B6" t="s" s="4">
        <v>135</v>
      </c>
    </row>
    <row spans="1:2" r="7">
      <c r="A7" t="s" s="4">
        <v>136</v>
      </c>
      <c r="B7" t="s" s="4">
        <v>137</v>
      </c>
    </row>
    <row spans="1:2" r="8">
      <c r="A8" t="s" s="4">
        <v>138</v>
      </c>
      <c r="B8" t="s" s="4">
        <v>139</v>
      </c>
    </row>
    <row spans="1:2" r="9">
      <c r="A9" t="s" s="4">
        <v>140</v>
      </c>
      <c r="B9" t="s" s="4">
        <v>141</v>
      </c>
    </row>
    <row spans="1:2" r="10">
      <c r="A10" t="s" s="4">
        <v>142</v>
      </c>
      <c r="B10" t="s" s="4">
        <v>143</v>
      </c>
    </row>
    <row spans="1:2" r="11">
      <c r="A11" t="s" s="4">
        <v>144</v>
      </c>
      <c r="B11" t="s" s="4">
        <v>145</v>
      </c>
    </row>
    <row spans="1:2" r="12">
      <c r="A12" t="s" s="4">
        <v>146</v>
      </c>
      <c r="B12" t="s" s="4">
        <v>147</v>
      </c>
    </row>
    <row spans="1:2" r="13">
      <c r="A13" t="s" s="4">
        <v>148</v>
      </c>
      <c r="B13" t="s" s="4">
        <v>149</v>
      </c>
    </row>
    <row spans="1:2" r="14">
      <c r="A14" t="s" s="4">
        <v>150</v>
      </c>
      <c r="B14" t="s" s="4">
        <v>151</v>
      </c>
    </row>
    <row spans="1:2" r="15">
      <c r="A15" t="s" s="4">
        <v>152</v>
      </c>
      <c r="B15"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14</v>
      </c>
    </row>
    <row spans="1:2" r="4">
      <c r="A4" t="s" s="4">
        <v>155</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57</v>
      </c>
      <c r="B1" t="s" s="2">
        <v>1</v>
      </c>
    </row>
    <row spans="1:2" r="2">
      <c r="B2" t="s" s="2">
        <v>2</v>
      </c>
    </row>
    <row spans="1:2" r="3">
      <c r="A3" t="s" s="3">
        <v>116</v>
      </c>
    </row>
    <row spans="1:2" r="4">
      <c r="A4" t="s" s="4">
        <v>158</v>
      </c>
      <c r="B4" t="s" s="4">
        <v>159</v>
      </c>
    </row>
    <row spans="1:2" r="5">
      <c r="A5" t="s" s="4">
        <v>160</v>
      </c>
      <c r="B5"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62</v>
      </c>
      <c r="B1" t="s" s="2">
        <v>1</v>
      </c>
    </row>
    <row spans="1:2" r="2">
      <c r="B2" t="s" s="2">
        <v>2</v>
      </c>
    </row>
    <row spans="1:2" r="3">
      <c r="A3" t="s" s="3">
        <v>118</v>
      </c>
    </row>
    <row spans="1:2" r="4">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165</v>
      </c>
      <c r="B1" t="s" s="2">
        <v>1</v>
      </c>
    </row>
    <row spans="1:2" r="2">
      <c r="B2" t="s" s="2">
        <v>2</v>
      </c>
    </row>
    <row spans="1:2" r="3">
      <c r="A3" t="s" s="3">
        <v>120</v>
      </c>
    </row>
    <row spans="1:2" r="4">
      <c r="A4" t="s" s="4">
        <v>166</v>
      </c>
      <c r="B4" t="s" s="4">
        <v>167</v>
      </c>
    </row>
    <row spans="1:2" r="5">
      <c r="A5" t="s" s="4">
        <v>168</v>
      </c>
      <c r="B5"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70</v>
      </c>
      <c r="B1" t="s" s="2">
        <v>1</v>
      </c>
    </row>
    <row spans="1:2" r="2">
      <c r="B2" t="s" s="2">
        <v>2</v>
      </c>
    </row>
    <row spans="1:2" r="3">
      <c r="A3" t="s" s="3">
        <v>124</v>
      </c>
    </row>
    <row spans="1:2" r="4">
      <c r="A4" t="s" s="4">
        <v>171</v>
      </c>
      <c r="B4" t="s" s="4">
        <v>172</v>
      </c>
    </row>
    <row spans="1:2" r="5">
      <c r="A5" t="s" s="4">
        <v>173</v>
      </c>
      <c r="B5"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37"/>
    <col customWidth="1" max="3" min="3" width="14"/>
    <col customWidth="1" max="4" min="4" width="27"/>
    <col customWidth="1" max="5" min="5" width="21"/>
    <col customWidth="1" max="6" min="6" width="20"/>
  </cols>
  <sheetData>
    <row spans="1:6" r="1">
      <c r="A1" t="s" s="1">
        <v>175</v>
      </c>
      <c r="B1" t="s" s="2">
        <v>176</v>
      </c>
      <c r="C1" t="s" s="2">
        <v>177</v>
      </c>
      <c r="D1" t="s" s="2">
        <v>178</v>
      </c>
      <c r="E1" t="s" s="2">
        <v>179</v>
      </c>
      <c r="F1" t="s" s="2">
        <v>180</v>
      </c>
    </row>
    <row spans="1:6" r="2">
      <c r="A2" t="s" s="3">
        <v>181</v>
      </c>
    </row>
    <row spans="1:6" r="3">
      <c r="A3" t="s" s="4">
        <v>182</v>
      </c>
      <c r="B3" t="n" s="5">
        <v>200000000</v>
      </c>
      <c r="D3" t="n" s="5">
        <v>200000000</v>
      </c>
      <c r="F3" t="n" s="5">
        <v>40000000</v>
      </c>
    </row>
    <row spans="1:6" r="4">
      <c r="A4" t="s" s="4">
        <v>183</v>
      </c>
      <c r="B4" t="n" s="5">
        <v>10000000</v>
      </c>
      <c r="D4" t="n" s="5">
        <v>10000000</v>
      </c>
      <c r="F4" t="n" s="5">
        <v>0</v>
      </c>
    </row>
    <row spans="1:6" r="5">
      <c r="A5" t="s" s="4">
        <v>184</v>
      </c>
      <c r="C5" t="n" s="10">
        <v>0.2584</v>
      </c>
    </row>
    <row spans="1:6" r="6">
      <c r="A6" t="s" s="4">
        <v>185</v>
      </c>
      <c r="D6" t="n" s="7">
        <v>65000</v>
      </c>
      <c r="E6" t="n" s="7">
        <v>-48000</v>
      </c>
    </row>
    <row spans="1:6" r="7">
      <c r="A7" t="s" s="4">
        <v>186</v>
      </c>
    </row>
    <row spans="1:6" r="8">
      <c r="A8" t="s" s="3">
        <v>181</v>
      </c>
    </row>
    <row spans="1:6" r="9">
      <c r="A9" t="s" s="4">
        <v>187</v>
      </c>
      <c r="B9" t="n" s="7">
        <v>6100000</v>
      </c>
    </row>
    <row spans="1:6" r="10">
      <c r="A10" t="s" s="4">
        <v>188</v>
      </c>
      <c r="B10" t="n" s="7">
        <v>34900000</v>
      </c>
    </row>
    <row spans="1:6" r="11">
      <c r="A11" t="s" s="4">
        <v>189</v>
      </c>
      <c r="B11" t="n" s="5">
        <v>6369567</v>
      </c>
    </row>
    <row spans="1:6" r="12">
      <c r="A12" t="s" s="4">
        <v>190</v>
      </c>
      <c r="B12" t="n" s="5">
        <v>38758</v>
      </c>
    </row>
    <row spans="1:6" r="13">
      <c r="A13" t="s" s="4">
        <v>191</v>
      </c>
    </row>
    <row spans="1:6" r="14">
      <c r="A14" t="s" s="3">
        <v>181</v>
      </c>
    </row>
    <row spans="1:6" r="15">
      <c r="A15" t="s" s="4">
        <v>190</v>
      </c>
      <c r="B15" t="n" s="5">
        <v>150000</v>
      </c>
    </row>
    <row spans="1:6" r="16">
      <c r="A16" t="s" s="4">
        <v>192</v>
      </c>
    </row>
    <row spans="1:6" r="17">
      <c r="A17" t="s" s="3">
        <v>181</v>
      </c>
    </row>
    <row spans="1:6" r="18">
      <c r="A18" t="s" s="4">
        <v>193</v>
      </c>
      <c r="B18" t="n" s="5">
        <v>3600000</v>
      </c>
    </row>
    <row spans="1:6" r="19">
      <c r="A19" t="s" s="4">
        <v>194</v>
      </c>
      <c r="B19" t="n" s="7">
        <v>10</v>
      </c>
    </row>
    <row spans="1:6" r="20">
      <c r="A20" t="s" s="4">
        <v>195</v>
      </c>
    </row>
    <row spans="1:6" r="21">
      <c r="A21" t="s" s="3">
        <v>181</v>
      </c>
    </row>
    <row spans="1:6" r="22">
      <c r="A22" t="s" s="4">
        <v>193</v>
      </c>
      <c r="B22" t="n" s="5">
        <v>500000</v>
      </c>
    </row>
    <row spans="1:6" r="23">
      <c r="A23" t="s" s="4">
        <v>194</v>
      </c>
      <c r="B23" t="n" s="7">
        <v>10</v>
      </c>
    </row>
    <row spans="1:6" r="24">
      <c r="A24" t="s" s="4">
        <v>196</v>
      </c>
    </row>
    <row spans="1:6" r="25">
      <c r="A25" t="s" s="3">
        <v>181</v>
      </c>
    </row>
    <row spans="1:6" r="26">
      <c r="A26" t="s" s="4">
        <v>185</v>
      </c>
      <c r="D26" t="n" s="7">
        <v>6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7152</v>
      </c>
      <c r="C3" t="n" s="7">
        <v>35000</v>
      </c>
    </row>
    <row spans="1:3" r="4">
      <c r="A4" t="s" s="4">
        <v>28</v>
      </c>
      <c r="B4" t="n" s="5">
        <v>10503</v>
      </c>
    </row>
    <row spans="1:3" r="5">
      <c r="A5" t="s" s="4">
        <v>29</v>
      </c>
      <c r="B5" t="n" s="5">
        <v>2204</v>
      </c>
      <c r="C5" t="n" s="5">
        <v>728</v>
      </c>
    </row>
    <row spans="1:3" r="6">
      <c r="A6" t="s" s="4">
        <v>30</v>
      </c>
      <c r="B6" t="n" s="5">
        <v>59859</v>
      </c>
      <c r="C6" t="n" s="5">
        <v>35728</v>
      </c>
    </row>
    <row spans="1:3" r="7">
      <c r="A7" t="s" s="4">
        <v>31</v>
      </c>
      <c r="B7" t="n" s="5">
        <v>141</v>
      </c>
      <c r="C7" t="n" s="5">
        <v>97</v>
      </c>
    </row>
    <row spans="1:3" r="8">
      <c r="A8" t="s" s="4">
        <v>32</v>
      </c>
      <c r="B8" t="n" s="5">
        <v>40</v>
      </c>
      <c r="C8" t="n" s="5">
        <v>2346</v>
      </c>
    </row>
    <row spans="1:3" r="9">
      <c r="A9" t="s" s="4">
        <v>33</v>
      </c>
      <c r="B9" t="n" s="5">
        <v>60040</v>
      </c>
      <c r="C9" t="n" s="5">
        <v>38171</v>
      </c>
    </row>
    <row spans="1:3" r="10">
      <c r="A10" t="s" s="3">
        <v>34</v>
      </c>
    </row>
    <row spans="1:3" r="11">
      <c r="A11" t="s" s="4">
        <v>35</v>
      </c>
      <c r="B11" t="n" s="5">
        <v>6990</v>
      </c>
      <c r="C11" t="n" s="5">
        <v>3974</v>
      </c>
    </row>
    <row spans="1:3" r="12">
      <c r="A12" t="s" s="4">
        <v>36</v>
      </c>
      <c r="B12" t="n" s="5">
        <v>4320</v>
      </c>
      <c r="C12" t="n" s="5">
        <v>4357</v>
      </c>
    </row>
    <row spans="1:3" r="13">
      <c r="A13" t="s" s="4">
        <v>37</v>
      </c>
      <c r="C13" t="n" s="5">
        <v>246</v>
      </c>
    </row>
    <row spans="1:3" r="14">
      <c r="A14" t="s" s="4">
        <v>38</v>
      </c>
      <c r="B14" t="n" s="5">
        <v>321</v>
      </c>
      <c r="C14" t="n" s="5">
        <v>4676</v>
      </c>
    </row>
    <row spans="1:3" r="15">
      <c r="A15" t="s" s="4">
        <v>39</v>
      </c>
      <c r="B15" t="n" s="5">
        <v>11631</v>
      </c>
      <c r="C15" t="n" s="5">
        <v>13253</v>
      </c>
    </row>
    <row spans="1:3" r="16">
      <c r="A16" t="s" s="4">
        <v>40</v>
      </c>
      <c r="C16" t="n" s="5">
        <v>2546</v>
      </c>
    </row>
    <row spans="1:3" r="17">
      <c r="A17" t="s" s="4">
        <v>41</v>
      </c>
      <c r="B17" t="n" s="5">
        <v>748</v>
      </c>
      <c r="C17" t="n" s="5">
        <v>408</v>
      </c>
    </row>
    <row spans="1:3" r="18">
      <c r="A18" t="s" s="4">
        <v>42</v>
      </c>
      <c r="B18" t="n" s="7">
        <v>6601</v>
      </c>
      <c r="C18" t="n" s="5">
        <v>4258</v>
      </c>
    </row>
    <row spans="1:3" r="19">
      <c r="A19" t="s" s="4">
        <v>43</v>
      </c>
      <c r="C19" t="n" s="7">
        <v>49880</v>
      </c>
    </row>
    <row spans="1:3" r="20">
      <c r="A20" t="s" s="3">
        <v>44</v>
      </c>
    </row>
    <row spans="1:3" r="21">
      <c r="A21" t="s" s="4">
        <v>45</v>
      </c>
      <c r="B21" t="s" s="4">
        <v>46</v>
      </c>
      <c r="C21" t="s" s="4">
        <v>46</v>
      </c>
    </row>
    <row spans="1:3" r="22">
      <c r="A22" t="s" s="4">
        <v>47</v>
      </c>
      <c r="B22" t="n" s="7">
        <v>12</v>
      </c>
      <c r="C22" t="n" s="7">
        <v>2</v>
      </c>
    </row>
    <row spans="1:3" r="23">
      <c r="A23" t="s" s="4">
        <v>48</v>
      </c>
      <c r="B23" t="n" s="5">
        <v>88591</v>
      </c>
      <c r="C23" t="n" s="5">
        <v>2004</v>
      </c>
    </row>
    <row spans="1:3" r="24">
      <c r="A24" t="s" s="4">
        <v>49</v>
      </c>
      <c r="B24" t="n" s="5">
        <v>-47543</v>
      </c>
      <c r="C24" t="n" s="5">
        <v>-34180</v>
      </c>
    </row>
    <row spans="1:3" r="25">
      <c r="A25" t="s" s="4">
        <v>50</v>
      </c>
      <c r="B25" t="n" s="5">
        <v>41060</v>
      </c>
      <c r="C25" t="n" s="5">
        <v>-32174</v>
      </c>
    </row>
    <row spans="1:3" r="26">
      <c r="A26" t="s" s="4">
        <v>51</v>
      </c>
      <c r="B26" t="n" s="7">
        <v>60040</v>
      </c>
      <c r="C26" t="n" s="7">
        <v>38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97</v>
      </c>
      <c r="B1" t="s" s="2">
        <v>68</v>
      </c>
      <c r="D1" t="s" s="2">
        <v>1</v>
      </c>
    </row>
    <row spans="1:5" r="2">
      <c r="B2" t="s" s="2">
        <v>2</v>
      </c>
      <c r="C2" t="s" s="2">
        <v>69</v>
      </c>
      <c r="D2" t="s" s="2">
        <v>2</v>
      </c>
      <c r="E2" t="s" s="2">
        <v>69</v>
      </c>
    </row>
    <row spans="1:5" r="3">
      <c r="A3" t="s" s="3">
        <v>198</v>
      </c>
    </row>
    <row spans="1:5" r="4">
      <c r="A4" t="s" s="4">
        <v>199</v>
      </c>
      <c r="B4" t="n" s="5">
        <v>6301</v>
      </c>
      <c r="C4" t="n" s="5">
        <v>3583</v>
      </c>
      <c r="D4" t="n" s="5">
        <v>6818</v>
      </c>
      <c r="E4" t="n" s="5">
        <v>1207</v>
      </c>
    </row>
    <row spans="1:5" r="5">
      <c r="A5" t="s" s="4">
        <v>198</v>
      </c>
      <c r="D5" t="n" s="5">
        <v>1644098</v>
      </c>
      <c r="E5" t="n" s="5">
        <v>7117353</v>
      </c>
    </row>
    <row spans="1:5" r="6">
      <c r="A6" t="s" s="4">
        <v>191</v>
      </c>
    </row>
    <row spans="1:5" r="7">
      <c r="A7" t="s" s="3">
        <v>198</v>
      </c>
    </row>
    <row spans="1:5" r="8">
      <c r="A8" t="s" s="4">
        <v>198</v>
      </c>
      <c r="E8" t="n" s="5">
        <v>6369567</v>
      </c>
    </row>
    <row spans="1:5" r="9">
      <c r="A9" t="s" s="4">
        <v>200</v>
      </c>
    </row>
    <row spans="1:5" r="10">
      <c r="A10" t="s" s="3">
        <v>198</v>
      </c>
    </row>
    <row spans="1:5" r="11">
      <c r="A11" t="s" s="4">
        <v>198</v>
      </c>
      <c r="E11" t="n" s="5">
        <v>38758</v>
      </c>
    </row>
    <row spans="1:5" r="12">
      <c r="A12" t="s" s="4">
        <v>201</v>
      </c>
    </row>
    <row spans="1:5" r="13">
      <c r="A13" t="s" s="3">
        <v>198</v>
      </c>
    </row>
    <row spans="1:5" r="14">
      <c r="A14" t="s" s="4">
        <v>198</v>
      </c>
      <c r="D14" t="n" s="5">
        <v>53490</v>
      </c>
    </row>
    <row spans="1:5" r="15">
      <c r="A15" t="s" s="4">
        <v>202</v>
      </c>
    </row>
    <row spans="1:5" r="16">
      <c r="A16" t="s" s="3">
        <v>198</v>
      </c>
    </row>
    <row spans="1:5" r="17">
      <c r="A17" t="s" s="4">
        <v>198</v>
      </c>
      <c r="D17" t="n" s="5">
        <v>1586677</v>
      </c>
      <c r="E17" t="n" s="5">
        <v>709028</v>
      </c>
    </row>
    <row spans="1:5" r="18">
      <c r="A18" t="s" s="4">
        <v>203</v>
      </c>
    </row>
    <row spans="1:5" r="19">
      <c r="A19" t="s" s="3">
        <v>198</v>
      </c>
    </row>
    <row spans="1:5" r="20">
      <c r="A20" t="s" s="4">
        <v>198</v>
      </c>
      <c r="D20" t="n" s="5">
        <v>393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4</v>
      </c>
      <c r="B1" t="s" s="2">
        <v>2</v>
      </c>
      <c r="C1" t="s" s="2">
        <v>25</v>
      </c>
    </row>
    <row spans="1:3" r="2">
      <c r="A2" t="s" s="3">
        <v>116</v>
      </c>
    </row>
    <row spans="1:3" r="3">
      <c r="A3" t="s" s="4">
        <v>205</v>
      </c>
      <c r="B3" t="s" s="4">
        <v>206</v>
      </c>
    </row>
    <row spans="1:3" r="4">
      <c r="A4" t="s" s="4">
        <v>207</v>
      </c>
      <c r="B4" t="n" s="7">
        <v>0</v>
      </c>
      <c r="C4" t="n" s="7">
        <v>0</v>
      </c>
    </row>
    <row spans="1:3" r="5">
      <c r="A5" t="s" s="4">
        <v>208</v>
      </c>
    </row>
    <row spans="1:3" r="6">
      <c r="A6" t="s" s="3">
        <v>209</v>
      </c>
    </row>
    <row spans="1:3" r="7">
      <c r="A7" t="s" s="4">
        <v>210</v>
      </c>
      <c r="C7" t="n" s="5">
        <v>246</v>
      </c>
    </row>
    <row spans="1:3" r="8">
      <c r="A8" t="s" s="4">
        <v>211</v>
      </c>
    </row>
    <row spans="1:3" r="9">
      <c r="A9" t="s" s="3">
        <v>212</v>
      </c>
    </row>
    <row spans="1:3" r="10">
      <c r="A10" t="s" s="4">
        <v>213</v>
      </c>
      <c r="B10" t="n" s="5">
        <v>19988</v>
      </c>
    </row>
    <row spans="1:3" r="11">
      <c r="A11" t="s" s="4">
        <v>214</v>
      </c>
    </row>
    <row spans="1:3" r="12">
      <c r="A12" t="s" s="3">
        <v>212</v>
      </c>
    </row>
    <row spans="1:3" r="13">
      <c r="A13" t="s" s="4">
        <v>213</v>
      </c>
      <c r="B13" t="n" s="7">
        <v>19988</v>
      </c>
    </row>
    <row spans="1:3" r="14">
      <c r="A14" t="s" s="4">
        <v>215</v>
      </c>
    </row>
    <row spans="1:3" r="15">
      <c r="A15" t="s" s="3">
        <v>209</v>
      </c>
    </row>
    <row spans="1:3" r="16">
      <c r="A16" t="s" s="4">
        <v>210</v>
      </c>
      <c r="C16" t="n" s="7">
        <v>2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16</v>
      </c>
      <c r="B1" t="s" s="2">
        <v>1</v>
      </c>
      <c r="C1" t="s" s="2">
        <v>217</v>
      </c>
    </row>
    <row spans="1:3" r="2">
      <c r="B2" t="s" s="2">
        <v>2</v>
      </c>
      <c r="C2" t="s" s="2">
        <v>25</v>
      </c>
    </row>
    <row spans="1:3" r="3">
      <c r="A3" t="s" s="3">
        <v>218</v>
      </c>
    </row>
    <row spans="1:3" r="4">
      <c r="A4" t="s" s="4">
        <v>219</v>
      </c>
      <c r="B4" t="n" s="7">
        <v>246</v>
      </c>
      <c r="C4" t="n" s="7">
        <v>97</v>
      </c>
    </row>
    <row spans="1:3" r="5">
      <c r="A5" t="s" s="4">
        <v>220</v>
      </c>
      <c r="C5" t="n" s="5">
        <v>186</v>
      </c>
    </row>
    <row spans="1:3" r="6">
      <c r="A6" t="s" s="4">
        <v>221</v>
      </c>
      <c r="B6" t="n" s="5">
        <v>65</v>
      </c>
      <c r="C6" t="n" s="5">
        <v>-37</v>
      </c>
    </row>
    <row spans="1:3" r="7">
      <c r="A7" t="s" s="4">
        <v>222</v>
      </c>
      <c r="B7" t="n" s="7">
        <v>-311</v>
      </c>
    </row>
    <row spans="1:3" r="8">
      <c r="A8" t="s" s="4">
        <v>223</v>
      </c>
      <c r="C8" t="n" s="7">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t="s" s="1">
        <v>224</v>
      </c>
      <c r="B1" t="s" s="2">
        <v>68</v>
      </c>
      <c r="D1" t="s" s="2">
        <v>1</v>
      </c>
    </row>
    <row spans="1:6" r="2">
      <c r="B2" t="s" s="2">
        <v>2</v>
      </c>
      <c r="C2" t="s" s="2">
        <v>69</v>
      </c>
      <c r="D2" t="s" s="2">
        <v>2</v>
      </c>
      <c r="E2" t="s" s="2">
        <v>69</v>
      </c>
      <c r="F2" t="s" s="2">
        <v>25</v>
      </c>
    </row>
    <row spans="1:6" r="3">
      <c r="A3" t="s" s="3">
        <v>118</v>
      </c>
    </row>
    <row spans="1:6" r="4">
      <c r="A4" t="s" s="4">
        <v>225</v>
      </c>
      <c r="B4" t="n" s="7">
        <v>287000</v>
      </c>
      <c r="D4" t="n" s="7">
        <v>287000</v>
      </c>
      <c r="F4" t="n" s="7">
        <v>210000</v>
      </c>
    </row>
    <row spans="1:6" r="5">
      <c r="A5" t="s" s="4">
        <v>226</v>
      </c>
      <c r="B5" t="n" s="5">
        <v>-146000</v>
      </c>
      <c r="D5" t="n" s="5">
        <v>-146000</v>
      </c>
      <c r="F5" t="n" s="5">
        <v>-113000</v>
      </c>
    </row>
    <row spans="1:6" r="6">
      <c r="A6" t="s" s="4">
        <v>31</v>
      </c>
      <c r="B6" t="n" s="5">
        <v>141000</v>
      </c>
      <c r="D6" t="n" s="5">
        <v>141000</v>
      </c>
      <c r="F6" t="n" s="5">
        <v>97000</v>
      </c>
    </row>
    <row spans="1:6" r="7">
      <c r="A7" t="s" s="4">
        <v>90</v>
      </c>
      <c r="B7" t="n" s="5">
        <v>15000</v>
      </c>
      <c r="C7" t="n" s="7">
        <v>3000</v>
      </c>
      <c r="D7" t="n" s="5">
        <v>33000</v>
      </c>
      <c r="E7" t="n" s="7">
        <v>8000</v>
      </c>
    </row>
    <row spans="1:6" r="8">
      <c r="A8" t="s" s="4">
        <v>227</v>
      </c>
    </row>
    <row spans="1:6" r="9">
      <c r="A9" t="s" s="3">
        <v>118</v>
      </c>
    </row>
    <row spans="1:6" r="10">
      <c r="A10" t="s" s="4">
        <v>225</v>
      </c>
      <c r="B10" t="n" s="5">
        <v>179000</v>
      </c>
      <c r="D10" t="n" s="5">
        <v>179000</v>
      </c>
      <c r="F10" t="n" s="5">
        <v>154000</v>
      </c>
    </row>
    <row spans="1:6" r="11">
      <c r="A11" t="s" s="4">
        <v>228</v>
      </c>
    </row>
    <row spans="1:6" r="12">
      <c r="A12" t="s" s="3">
        <v>118</v>
      </c>
    </row>
    <row spans="1:6" r="13">
      <c r="A13" t="s" s="4">
        <v>225</v>
      </c>
      <c r="B13" t="n" s="5">
        <v>32000</v>
      </c>
      <c r="D13" t="n" s="5">
        <v>32000</v>
      </c>
      <c r="F13" t="n" s="5">
        <v>25000</v>
      </c>
    </row>
    <row spans="1:6" r="14">
      <c r="A14" t="s" s="4">
        <v>229</v>
      </c>
    </row>
    <row spans="1:6" r="15">
      <c r="A15" t="s" s="3">
        <v>118</v>
      </c>
    </row>
    <row spans="1:6" r="16">
      <c r="A16" t="s" s="4">
        <v>225</v>
      </c>
      <c r="B16" t="n" s="7">
        <v>76000</v>
      </c>
      <c r="D16" t="n" s="7">
        <v>76000</v>
      </c>
      <c r="F16" t="n" s="7">
        <v>3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37"/>
    <col customWidth="1" max="6" min="6" width="21"/>
    <col customWidth="1" max="7" min="7" width="21"/>
    <col customWidth="1" max="8" min="8" width="30"/>
    <col customWidth="1" max="9" min="9" width="21"/>
  </cols>
  <sheetData>
    <row spans="1:9" r="1">
      <c r="A1" t="s" s="1">
        <v>230</v>
      </c>
      <c r="B1" t="s" s="2">
        <v>231</v>
      </c>
      <c r="F1" t="s" s="2">
        <v>1</v>
      </c>
    </row>
    <row spans="1:9" r="2">
      <c r="B2" t="s" s="2">
        <v>232</v>
      </c>
      <c r="C2" t="s" s="2">
        <v>179</v>
      </c>
      <c r="D2" t="s" s="2">
        <v>233</v>
      </c>
      <c r="E2" t="s" s="2">
        <v>234</v>
      </c>
      <c r="F2" t="s" s="2">
        <v>235</v>
      </c>
      <c r="G2" t="s" s="2">
        <v>179</v>
      </c>
      <c r="H2" t="s" s="2">
        <v>236</v>
      </c>
      <c r="I2" t="s" s="2">
        <v>237</v>
      </c>
    </row>
    <row spans="1:9" r="3">
      <c r="A3" t="s" s="3">
        <v>238</v>
      </c>
    </row>
    <row spans="1:9" r="4">
      <c r="A4" t="s" s="4">
        <v>120</v>
      </c>
      <c r="F4" t="n" s="7">
        <v>8000</v>
      </c>
      <c r="I4" t="n" s="7">
        <v>9080</v>
      </c>
    </row>
    <row spans="1:9" r="5">
      <c r="A5" t="s" s="4">
        <v>239</v>
      </c>
      <c r="F5" t="n" s="5">
        <v>-599</v>
      </c>
      <c r="I5" t="n" s="5">
        <v>-35</v>
      </c>
    </row>
    <row spans="1:9" r="6">
      <c r="A6" t="s" s="4">
        <v>240</v>
      </c>
      <c r="F6" t="n" s="5">
        <v>7401</v>
      </c>
      <c r="I6" t="n" s="5">
        <v>9045</v>
      </c>
    </row>
    <row spans="1:9" r="7">
      <c r="A7" t="s" s="4">
        <v>241</v>
      </c>
      <c r="F7" t="n" s="5">
        <v>-800</v>
      </c>
      <c r="I7" t="n" s="5">
        <v>-4787</v>
      </c>
    </row>
    <row spans="1:9" r="8">
      <c r="A8" t="s" s="4">
        <v>242</v>
      </c>
      <c r="F8" t="n" s="5">
        <v>6601</v>
      </c>
      <c r="I8" t="n" s="5">
        <v>4258</v>
      </c>
    </row>
    <row spans="1:9" r="9">
      <c r="A9" t="s" s="4">
        <v>243</v>
      </c>
      <c r="F9" t="n" s="5">
        <v>800</v>
      </c>
      <c r="I9" t="n" s="5">
        <v>4787</v>
      </c>
    </row>
    <row spans="1:9" r="10">
      <c r="A10" t="s" s="4">
        <v>244</v>
      </c>
      <c r="F10" t="n" s="5">
        <v>-479</v>
      </c>
      <c r="I10" t="n" s="5">
        <v>-111</v>
      </c>
    </row>
    <row spans="1:9" r="11">
      <c r="A11" t="s" s="4">
        <v>245</v>
      </c>
      <c r="F11" t="n" s="5">
        <v>321</v>
      </c>
      <c r="I11" t="n" s="7">
        <v>4676</v>
      </c>
    </row>
    <row spans="1:9" r="12">
      <c r="A12" t="s" s="4">
        <v>104</v>
      </c>
      <c r="F12" t="n" s="5">
        <v>8000</v>
      </c>
      <c r="G12" t="n" s="7">
        <v>7500</v>
      </c>
    </row>
    <row spans="1:9" r="13">
      <c r="A13" t="s" s="4">
        <v>246</v>
      </c>
    </row>
    <row spans="1:9" r="14">
      <c r="A14" t="s" s="3">
        <v>238</v>
      </c>
    </row>
    <row spans="1:9" r="15">
      <c r="A15" t="s" s="4">
        <v>120</v>
      </c>
      <c r="F15" t="n" s="7">
        <v>8000</v>
      </c>
    </row>
    <row spans="1:9" r="16">
      <c r="A16" t="s" s="4">
        <v>191</v>
      </c>
    </row>
    <row spans="1:9" r="17">
      <c r="A17" t="s" s="3">
        <v>238</v>
      </c>
    </row>
    <row spans="1:9" r="18">
      <c r="A18" t="s" s="4">
        <v>247</v>
      </c>
      <c r="H18" t="n" s="5">
        <v>150000</v>
      </c>
    </row>
    <row spans="1:9" r="19">
      <c r="A19" t="s" s="4">
        <v>248</v>
      </c>
    </row>
    <row spans="1:9" r="20">
      <c r="A20" t="s" s="3">
        <v>238</v>
      </c>
    </row>
    <row spans="1:9" r="21">
      <c r="A21" t="s" s="4">
        <v>247</v>
      </c>
      <c r="D21" t="n" s="5">
        <v>112500</v>
      </c>
      <c r="E21" t="n" s="5">
        <v>37500</v>
      </c>
    </row>
    <row spans="1:9" r="22">
      <c r="A22" t="s" s="4">
        <v>249</v>
      </c>
      <c r="D22" t="n" s="7">
        <v>2</v>
      </c>
      <c r="E22" t="n" s="7">
        <v>2</v>
      </c>
    </row>
    <row spans="1:9" r="23">
      <c r="A23" t="s" s="4">
        <v>250</v>
      </c>
      <c r="D23" t="n" s="7">
        <v>200</v>
      </c>
      <c r="E23" t="n" s="7">
        <v>100</v>
      </c>
    </row>
    <row spans="1:9" r="24">
      <c r="A24" t="s" s="4">
        <v>186</v>
      </c>
    </row>
    <row spans="1:9" r="25">
      <c r="A25" t="s" s="3">
        <v>238</v>
      </c>
    </row>
    <row spans="1:9" r="26">
      <c r="A26" t="s" s="4">
        <v>247</v>
      </c>
      <c r="H26" t="n" s="5">
        <v>38758</v>
      </c>
    </row>
    <row spans="1:9" r="27">
      <c r="A27" t="s" s="4">
        <v>251</v>
      </c>
    </row>
    <row spans="1:9" r="28">
      <c r="A28" t="s" s="3">
        <v>238</v>
      </c>
    </row>
    <row spans="1:9" r="29">
      <c r="A29" t="s" s="4">
        <v>247</v>
      </c>
      <c r="H29" t="n" s="5">
        <v>38758</v>
      </c>
    </row>
    <row spans="1:9" r="30">
      <c r="A30" t="s" s="4">
        <v>249</v>
      </c>
      <c r="H30" t="n" s="9">
        <v>7.74</v>
      </c>
    </row>
    <row spans="1:9" r="31">
      <c r="A31" t="s" s="4">
        <v>252</v>
      </c>
    </row>
    <row spans="1:9" r="32">
      <c r="A32" t="s" s="3">
        <v>238</v>
      </c>
    </row>
    <row spans="1:9" r="33">
      <c r="A33" t="s" s="4">
        <v>253</v>
      </c>
      <c r="B33" t="n" s="7">
        <v>10000</v>
      </c>
      <c r="D33" t="n" s="5">
        <v>7500</v>
      </c>
    </row>
    <row spans="1:9" r="34">
      <c r="A34" t="s" s="4">
        <v>104</v>
      </c>
      <c r="B34" t="n" s="5">
        <v>8000</v>
      </c>
      <c r="C34" t="n" s="7">
        <v>2500</v>
      </c>
      <c r="D34" t="n" s="7">
        <v>5000</v>
      </c>
    </row>
    <row spans="1:9" r="35">
      <c r="A35" t="s" s="4">
        <v>254</v>
      </c>
      <c r="B35" t="n" s="7">
        <v>2000</v>
      </c>
    </row>
    <row spans="1:9" r="36">
      <c r="A36" t="s" s="4">
        <v>247</v>
      </c>
      <c r="B36" t="n" s="5">
        <v>14732</v>
      </c>
    </row>
    <row spans="1:9" r="37">
      <c r="A37" t="s" s="4">
        <v>249</v>
      </c>
      <c r="B37" t="n" s="9">
        <v>10.86</v>
      </c>
    </row>
    <row spans="1:9" r="38">
      <c r="A38" t="s" s="4">
        <v>255</v>
      </c>
      <c r="B38" t="s" s="4">
        <v>256</v>
      </c>
    </row>
    <row spans="1:9" r="39">
      <c r="A39" t="s" s="4">
        <v>257</v>
      </c>
      <c r="B39" t="s" s="4">
        <v>258</v>
      </c>
      <c r="D39" t="s" s="4">
        <v>259</v>
      </c>
      <c r="E39" t="s" s="4">
        <v>260</v>
      </c>
    </row>
    <row spans="1:9" r="40">
      <c r="A40" t="s" s="4">
        <v>261</v>
      </c>
      <c r="B40" t="s" s="4">
        <v>262</v>
      </c>
    </row>
    <row spans="1:9" r="41">
      <c r="A41" t="s" s="4">
        <v>263</v>
      </c>
      <c r="D41" t="s" s="4">
        <v>264</v>
      </c>
      <c r="E41" t="s" s="4">
        <v>265</v>
      </c>
    </row>
    <row spans="1:9" r="42">
      <c r="A42" t="s" s="4">
        <v>266</v>
      </c>
      <c r="D42" t="n" s="7">
        <v>700</v>
      </c>
      <c r="E42" t="n" s="7">
        <v>200</v>
      </c>
    </row>
    <row spans="1:9" r="43">
      <c r="A43" t="s" s="4">
        <v>267</v>
      </c>
      <c r="E43" t="n" s="7">
        <v>2500</v>
      </c>
    </row>
    <row spans="1:9" r="44">
      <c r="A44" t="s" s="4">
        <v>268</v>
      </c>
      <c r="D44" t="n" s="5">
        <v>2</v>
      </c>
    </row>
    <row spans="1:9" r="45">
      <c r="A45" t="s" s="4">
        <v>269</v>
      </c>
    </row>
    <row spans="1:9" r="46">
      <c r="A46" t="s" s="3">
        <v>238</v>
      </c>
    </row>
    <row spans="1:9" r="47">
      <c r="A47" t="s" s="4">
        <v>270</v>
      </c>
      <c r="B47" t="s" s="4">
        <v>271</v>
      </c>
    </row>
    <row spans="1:9" r="48">
      <c r="A48" t="s" s="4">
        <v>272</v>
      </c>
    </row>
    <row spans="1:9" r="49">
      <c r="A49" t="s" s="3">
        <v>238</v>
      </c>
    </row>
    <row spans="1:9" r="50">
      <c r="A50" t="s" s="4">
        <v>270</v>
      </c>
      <c r="B50" t="s" s="4">
        <v>256</v>
      </c>
    </row>
    <row spans="1:9" r="51">
      <c r="A51" t="s" s="4">
        <v>273</v>
      </c>
    </row>
    <row spans="1:9" r="52">
      <c r="A52" t="s" s="3">
        <v>238</v>
      </c>
    </row>
    <row spans="1:9" r="53">
      <c r="A53" t="s" s="4">
        <v>270</v>
      </c>
      <c r="B53" t="s" s="4">
        <v>274</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275</v>
      </c>
      <c r="B1" t="s" s="2">
        <v>2</v>
      </c>
      <c r="C1" t="s" s="2">
        <v>25</v>
      </c>
    </row>
    <row spans="1:3" r="2">
      <c r="A2" t="s" s="3">
        <v>276</v>
      </c>
    </row>
    <row spans="1:3" r="3">
      <c r="A3" t="s" s="4">
        <v>238</v>
      </c>
      <c r="B3" t="n" s="7">
        <v>8000</v>
      </c>
      <c r="C3" t="n" s="7">
        <v>9080</v>
      </c>
    </row>
    <row spans="1:3" r="4">
      <c r="A4" t="s" s="4">
        <v>246</v>
      </c>
    </row>
    <row spans="1:3" r="5">
      <c r="A5" t="s" s="3">
        <v>276</v>
      </c>
    </row>
    <row spans="1:3" r="6">
      <c r="A6" t="n" s="5">
        <v>2015</v>
      </c>
      <c r="B6" t="n" s="5">
        <v>131</v>
      </c>
    </row>
    <row spans="1:3" r="7">
      <c r="A7" t="n" s="5">
        <v>2016</v>
      </c>
      <c r="B7" t="n" s="5">
        <v>2107</v>
      </c>
    </row>
    <row spans="1:3" r="8">
      <c r="A8" t="n" s="5">
        <v>2017</v>
      </c>
      <c r="B8" t="n" s="5">
        <v>3525</v>
      </c>
    </row>
    <row spans="1:3" r="9">
      <c r="A9" t="n" s="5">
        <v>2018</v>
      </c>
      <c r="B9" t="n" s="5">
        <v>3994</v>
      </c>
    </row>
    <row spans="1:3" r="10">
      <c r="A10" t="s" s="4">
        <v>277</v>
      </c>
      <c r="B10" t="n" s="5">
        <v>9757</v>
      </c>
    </row>
    <row spans="1:3" r="11">
      <c r="A11" t="s" s="4">
        <v>278</v>
      </c>
      <c r="B11" t="n" s="5">
        <v>-1757</v>
      </c>
    </row>
    <row spans="1:3" r="12">
      <c r="A12" t="s" s="4">
        <v>238</v>
      </c>
      <c r="B12" t="n" s="7">
        <v>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r="A1" t="s" s="1">
        <v>279</v>
      </c>
      <c r="B1" t="s" s="2">
        <v>235</v>
      </c>
    </row>
    <row spans="1:2" r="2">
      <c r="A2" t="s" s="4">
        <v>280</v>
      </c>
    </row>
    <row spans="1:2" r="3">
      <c r="A3" t="s" s="3">
        <v>122</v>
      </c>
    </row>
    <row spans="1:2" r="4">
      <c r="A4" t="s" s="4">
        <v>281</v>
      </c>
      <c r="B4" t="n" s="11">
        <v>2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82</v>
      </c>
      <c r="B1" t="s" s="2">
        <v>283</v>
      </c>
      <c r="C1" t="s" s="2">
        <v>2</v>
      </c>
      <c r="D1" t="s" s="2">
        <v>25</v>
      </c>
    </row>
    <row spans="1:4" r="2">
      <c r="A2" t="s" s="3">
        <v>181</v>
      </c>
    </row>
    <row spans="1:4" r="3">
      <c r="A3" t="s" s="4">
        <v>64</v>
      </c>
      <c r="B3" t="n" s="5">
        <v>200000000</v>
      </c>
      <c r="C3" t="n" s="5">
        <v>200000000</v>
      </c>
      <c r="D3" t="n" s="5">
        <v>40000000</v>
      </c>
    </row>
    <row spans="1:4" r="4">
      <c r="A4" t="s" s="4">
        <v>183</v>
      </c>
      <c r="B4" t="n" s="5">
        <v>10000000</v>
      </c>
      <c r="C4" t="n" s="5">
        <v>10000000</v>
      </c>
      <c r="D4" t="n" s="5">
        <v>0</v>
      </c>
    </row>
    <row spans="1:4" r="5">
      <c r="A5" t="s" s="4">
        <v>186</v>
      </c>
    </row>
    <row spans="1:4" r="6">
      <c r="A6" t="s" s="3">
        <v>181</v>
      </c>
    </row>
    <row spans="1:4" r="7">
      <c r="A7" t="s" s="4">
        <v>284</v>
      </c>
      <c r="B7" t="n" s="11">
        <v>6.1</v>
      </c>
    </row>
    <row spans="1:4" r="8">
      <c r="A8" t="s" s="4">
        <v>285</v>
      </c>
      <c r="B8" t="n" s="11">
        <v>34.9</v>
      </c>
    </row>
    <row spans="1:4" r="9">
      <c r="A9" t="s" s="4">
        <v>189</v>
      </c>
      <c r="B9" t="n" s="5">
        <v>6369567</v>
      </c>
    </row>
    <row spans="1:4" r="10">
      <c r="A10" t="s" s="4">
        <v>190</v>
      </c>
      <c r="B10" t="n" s="5">
        <v>38758</v>
      </c>
    </row>
    <row spans="1:4" r="11">
      <c r="A11" t="s" s="4">
        <v>191</v>
      </c>
    </row>
    <row spans="1:4" r="12">
      <c r="A12" t="s" s="3">
        <v>181</v>
      </c>
    </row>
    <row spans="1:4" r="13">
      <c r="A13" t="s" s="4">
        <v>190</v>
      </c>
      <c r="B13" t="n" s="5">
        <v>150000</v>
      </c>
    </row>
    <row spans="1:4" r="14">
      <c r="A14" t="s" s="4">
        <v>192</v>
      </c>
    </row>
    <row spans="1:4" r="15">
      <c r="A15" t="s" s="3">
        <v>181</v>
      </c>
    </row>
    <row spans="1:4" r="16">
      <c r="A16" t="s" s="4">
        <v>193</v>
      </c>
      <c r="B16" t="n" s="5">
        <v>3600000</v>
      </c>
    </row>
    <row spans="1:4" r="17">
      <c r="A17" t="s" s="4">
        <v>286</v>
      </c>
      <c r="B17" t="n" s="7">
        <v>10</v>
      </c>
    </row>
    <row spans="1:4" r="18">
      <c r="A18" t="s" s="4">
        <v>195</v>
      </c>
    </row>
    <row spans="1:4" r="19">
      <c r="A19" t="s" s="3">
        <v>181</v>
      </c>
    </row>
    <row spans="1:4" r="20">
      <c r="A20" t="s" s="4">
        <v>193</v>
      </c>
      <c r="B20" t="n" s="5">
        <v>500000</v>
      </c>
    </row>
    <row spans="1:4" r="21">
      <c r="A21" t="s" s="4">
        <v>286</v>
      </c>
      <c r="B21" t="n" s="7">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5"/>
    <col customWidth="1" max="7" min="7" width="25"/>
    <col customWidth="1" max="8" min="8" width="14"/>
    <col customWidth="1" max="9" min="9" width="14"/>
  </cols>
  <sheetData>
    <row spans="1:9" r="1">
      <c r="A1" t="s" s="1">
        <v>287</v>
      </c>
      <c r="B1" t="s" s="2">
        <v>288</v>
      </c>
      <c r="C1" t="s" s="2">
        <v>289</v>
      </c>
      <c r="D1" t="s" s="2">
        <v>2</v>
      </c>
      <c r="E1" t="s" s="2">
        <v>69</v>
      </c>
      <c r="F1" t="s" s="2">
        <v>2</v>
      </c>
      <c r="G1" t="s" s="2">
        <v>69</v>
      </c>
      <c r="H1" t="s" s="2">
        <v>290</v>
      </c>
      <c r="I1" t="s" s="2">
        <v>291</v>
      </c>
    </row>
    <row spans="1:9" r="2">
      <c r="A2" t="s" s="3">
        <v>292</v>
      </c>
    </row>
    <row spans="1:9" r="3">
      <c r="A3" t="s" s="4">
        <v>108</v>
      </c>
      <c r="F3" t="n" s="7">
        <v>49000</v>
      </c>
      <c r="G3" t="n" s="7">
        <v>52000</v>
      </c>
    </row>
    <row spans="1:9" r="4">
      <c r="A4" t="s" s="3">
        <v>89</v>
      </c>
    </row>
    <row spans="1:9" r="5">
      <c r="A5" t="s" s="4">
        <v>293</v>
      </c>
      <c r="D5" t="n" s="7">
        <v>672000</v>
      </c>
      <c r="E5" t="n" s="7">
        <v>57000</v>
      </c>
      <c r="F5" t="n" s="7">
        <v>1346000</v>
      </c>
      <c r="G5" t="n" s="7">
        <v>155000</v>
      </c>
    </row>
    <row spans="1:9" r="6">
      <c r="A6" t="s" s="3">
        <v>294</v>
      </c>
    </row>
    <row spans="1:9" r="7">
      <c r="A7" t="s" s="4">
        <v>295</v>
      </c>
      <c r="D7" t="s" s="4">
        <v>296</v>
      </c>
      <c r="E7" t="s" s="4">
        <v>297</v>
      </c>
      <c r="F7" t="s" s="4">
        <v>298</v>
      </c>
      <c r="G7" t="s" s="4">
        <v>297</v>
      </c>
    </row>
    <row spans="1:9" r="8">
      <c r="A8" t="s" s="4">
        <v>299</v>
      </c>
      <c r="D8" t="s" s="4">
        <v>300</v>
      </c>
      <c r="E8" t="s" s="4">
        <v>301</v>
      </c>
      <c r="F8" t="s" s="4">
        <v>302</v>
      </c>
      <c r="G8" t="s" s="4">
        <v>303</v>
      </c>
    </row>
    <row spans="1:9" r="9">
      <c r="A9" t="s" s="4">
        <v>304</v>
      </c>
      <c r="D9" t="s" s="4">
        <v>305</v>
      </c>
      <c r="E9" t="s" s="4">
        <v>306</v>
      </c>
      <c r="F9" t="s" s="4">
        <v>305</v>
      </c>
      <c r="G9" t="s" s="4">
        <v>306</v>
      </c>
    </row>
    <row spans="1:9" r="10">
      <c r="A10" t="s" s="4">
        <v>307</v>
      </c>
      <c r="D10" t="s" s="4">
        <v>308</v>
      </c>
      <c r="E10" t="s" s="4">
        <v>308</v>
      </c>
      <c r="F10" t="s" s="4">
        <v>308</v>
      </c>
      <c r="G10" t="s" s="4">
        <v>308</v>
      </c>
    </row>
    <row spans="1:9" r="11">
      <c r="A11" t="s" s="4">
        <v>73</v>
      </c>
    </row>
    <row spans="1:9" r="12">
      <c r="A12" t="s" s="3">
        <v>89</v>
      </c>
    </row>
    <row spans="1:9" r="13">
      <c r="A13" t="s" s="4">
        <v>293</v>
      </c>
      <c r="D13" t="n" s="7">
        <v>295000</v>
      </c>
      <c r="E13" t="n" s="7">
        <v>43000</v>
      </c>
      <c r="F13" t="n" s="7">
        <v>677000</v>
      </c>
      <c r="G13" t="n" s="7">
        <v>112000</v>
      </c>
    </row>
    <row spans="1:9" r="14">
      <c r="A14" t="s" s="4">
        <v>74</v>
      </c>
    </row>
    <row spans="1:9" r="15">
      <c r="A15" t="s" s="3">
        <v>89</v>
      </c>
    </row>
    <row spans="1:9" r="16">
      <c r="A16" t="s" s="4">
        <v>293</v>
      </c>
      <c r="D16" t="n" s="5">
        <v>377000</v>
      </c>
      <c r="E16" t="n" s="7">
        <v>14000</v>
      </c>
      <c r="F16" t="n" s="5">
        <v>669000</v>
      </c>
      <c r="G16" t="n" s="5">
        <v>43000</v>
      </c>
    </row>
    <row spans="1:9" r="17">
      <c r="A17" t="s" s="4">
        <v>309</v>
      </c>
    </row>
    <row spans="1:9" r="18">
      <c r="A18" t="s" s="3">
        <v>292</v>
      </c>
    </row>
    <row spans="1:9" r="19">
      <c r="A19" t="s" s="4">
        <v>108</v>
      </c>
      <c r="F19" t="n" s="7">
        <v>49000</v>
      </c>
      <c r="G19" t="n" s="7">
        <v>52000</v>
      </c>
    </row>
    <row spans="1:9" r="20">
      <c r="A20" t="s" s="4">
        <v>310</v>
      </c>
    </row>
    <row spans="1:9" r="21">
      <c r="A21" t="s" s="3">
        <v>292</v>
      </c>
    </row>
    <row spans="1:9" r="22">
      <c r="A22" t="s" s="4">
        <v>311</v>
      </c>
      <c r="F22" t="s" s="4">
        <v>312</v>
      </c>
    </row>
    <row spans="1:9" r="23">
      <c r="A23" t="s" s="4">
        <v>313</v>
      </c>
      <c r="F23" t="s" s="4">
        <v>206</v>
      </c>
    </row>
    <row spans="1:9" r="24">
      <c r="A24" t="s" s="4">
        <v>314</v>
      </c>
    </row>
    <row spans="1:9" r="25">
      <c r="A25" t="s" s="3">
        <v>292</v>
      </c>
    </row>
    <row spans="1:9" r="26">
      <c r="A26" t="s" s="4">
        <v>313</v>
      </c>
      <c r="F26" t="s" s="4">
        <v>315</v>
      </c>
    </row>
    <row spans="1:9" r="27">
      <c r="A27" t="s" s="4">
        <v>316</v>
      </c>
    </row>
    <row spans="1:9" r="28">
      <c r="A28" t="s" s="3">
        <v>292</v>
      </c>
    </row>
    <row spans="1:9" r="29">
      <c r="A29" t="s" s="4">
        <v>317</v>
      </c>
      <c r="C29" t="n" s="5">
        <v>119642</v>
      </c>
    </row>
    <row spans="1:9" r="30">
      <c r="A30" t="s" s="4">
        <v>318</v>
      </c>
      <c r="C30" t="n" s="7">
        <v>600000</v>
      </c>
    </row>
    <row spans="1:9" r="31">
      <c r="A31" t="s" s="3">
        <v>89</v>
      </c>
    </row>
    <row spans="1:9" r="32">
      <c r="A32" t="s" s="4">
        <v>293</v>
      </c>
      <c r="D32" t="n" s="7">
        <v>36000</v>
      </c>
      <c r="F32" t="n" s="7">
        <v>142000</v>
      </c>
    </row>
    <row spans="1:9" r="33">
      <c r="A33" t="s" s="4">
        <v>203</v>
      </c>
    </row>
    <row spans="1:9" r="34">
      <c r="A34" t="s" s="3">
        <v>292</v>
      </c>
    </row>
    <row spans="1:9" r="35">
      <c r="A35" t="s" s="4">
        <v>319</v>
      </c>
      <c r="B35" t="n" s="5">
        <v>183462</v>
      </c>
    </row>
    <row spans="1:9" r="36">
      <c r="A36" t="s" s="3">
        <v>320</v>
      </c>
    </row>
    <row spans="1:9" r="37">
      <c r="A37" t="s" s="4">
        <v>321</v>
      </c>
      <c r="B37" t="s" s="4">
        <v>322</v>
      </c>
    </row>
    <row spans="1:9" r="38">
      <c r="A38" t="s" s="4">
        <v>323</v>
      </c>
    </row>
    <row spans="1:9" r="39">
      <c r="A39" t="s" s="3">
        <v>292</v>
      </c>
    </row>
    <row spans="1:9" r="40">
      <c r="A40" t="s" s="4">
        <v>319</v>
      </c>
      <c r="I40" t="n" s="5">
        <v>1070976</v>
      </c>
    </row>
    <row spans="1:9" r="41">
      <c r="A41" t="s" s="4">
        <v>324</v>
      </c>
    </row>
    <row spans="1:9" r="42">
      <c r="A42" t="s" s="3">
        <v>292</v>
      </c>
    </row>
    <row spans="1:9" r="43">
      <c r="A43" t="s" s="4">
        <v>319</v>
      </c>
      <c r="H43" t="n" s="5">
        <v>801033</v>
      </c>
    </row>
    <row spans="1:9" r="44">
      <c r="A44" t="s" s="4">
        <v>325</v>
      </c>
      <c r="F44" t="s" s="4">
        <v>3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5"/>
    <col customWidth="1" max="7" min="7" width="14"/>
  </cols>
  <sheetData>
    <row spans="1:7" r="1">
      <c r="A1" t="s" s="1">
        <v>327</v>
      </c>
      <c r="B1" t="s" s="2">
        <v>231</v>
      </c>
      <c r="C1" t="s" s="2">
        <v>68</v>
      </c>
      <c r="F1" t="s" s="2">
        <v>1</v>
      </c>
    </row>
    <row spans="1:7" r="2">
      <c r="B2" t="s" s="2">
        <v>328</v>
      </c>
      <c r="C2" t="s" s="2">
        <v>2</v>
      </c>
      <c r="D2" t="s" s="2">
        <v>329</v>
      </c>
      <c r="E2" t="s" s="2">
        <v>69</v>
      </c>
      <c r="F2" t="s" s="2">
        <v>2</v>
      </c>
      <c r="G2" t="s" s="2">
        <v>69</v>
      </c>
    </row>
    <row spans="1:7" r="3">
      <c r="A3" t="s" s="4">
        <v>330</v>
      </c>
      <c r="C3" t="n" s="7">
        <v>1180</v>
      </c>
      <c r="E3" t="n" s="7">
        <v>1133</v>
      </c>
      <c r="F3" t="n" s="7">
        <v>6509</v>
      </c>
      <c r="G3" t="n" s="7">
        <v>2558</v>
      </c>
    </row>
    <row spans="1:7" r="4">
      <c r="A4" t="s" s="4">
        <v>331</v>
      </c>
    </row>
    <row spans="1:7" r="5">
      <c r="A5" t="s" s="4">
        <v>332</v>
      </c>
      <c r="B5" t="n" s="7">
        <v>10000</v>
      </c>
    </row>
    <row spans="1:7" r="6">
      <c r="A6" t="s" s="4">
        <v>333</v>
      </c>
      <c r="B6" t="s" s="4">
        <v>334</v>
      </c>
    </row>
    <row spans="1:7" r="7">
      <c r="A7" t="s" s="4">
        <v>335</v>
      </c>
      <c r="B7" t="n" s="7">
        <v>155000</v>
      </c>
    </row>
    <row spans="1:7" r="8">
      <c r="A8" t="s" s="4">
        <v>336</v>
      </c>
      <c r="B8" t="n" s="5">
        <v>145000</v>
      </c>
    </row>
    <row spans="1:7" r="9">
      <c r="A9" t="s" s="4">
        <v>337</v>
      </c>
      <c r="F9" t="s" s="4">
        <v>338</v>
      </c>
    </row>
    <row spans="1:7" r="10">
      <c r="A10" t="s" s="4">
        <v>339</v>
      </c>
      <c r="F10" t="s" s="4">
        <v>340</v>
      </c>
    </row>
    <row spans="1:7" r="11">
      <c r="A11" t="s" s="4">
        <v>341</v>
      </c>
      <c r="F11" t="s" s="4">
        <v>342</v>
      </c>
    </row>
    <row spans="1:7" r="12">
      <c r="A12" t="s" s="4">
        <v>330</v>
      </c>
      <c r="C12" t="n" s="5">
        <v>1200</v>
      </c>
      <c r="E12" t="n" s="7">
        <v>1100</v>
      </c>
      <c r="F12" t="n" s="7">
        <v>6500</v>
      </c>
      <c r="G12" t="n" s="7">
        <v>2600</v>
      </c>
    </row>
    <row spans="1:7" r="13">
      <c r="A13" t="s" s="4">
        <v>40</v>
      </c>
      <c r="C13" t="n" s="7">
        <v>4300</v>
      </c>
      <c r="F13" t="n" s="7">
        <v>4300</v>
      </c>
    </row>
    <row spans="1:7" r="14">
      <c r="A14" t="s" s="4">
        <v>343</v>
      </c>
    </row>
    <row spans="1:7" r="15">
      <c r="A15" t="s" s="4">
        <v>335</v>
      </c>
      <c r="B15" t="n" s="5">
        <v>20000</v>
      </c>
    </row>
    <row spans="1:7" r="16">
      <c r="A16" t="s" s="4">
        <v>344</v>
      </c>
      <c r="D16" t="n" s="7">
        <v>3000</v>
      </c>
    </row>
    <row spans="1:7" r="17">
      <c r="A17" t="s" s="4">
        <v>345</v>
      </c>
    </row>
    <row spans="1:7" r="18">
      <c r="A18" t="s" s="4">
        <v>335</v>
      </c>
      <c r="B18" t="n" s="5">
        <v>52500</v>
      </c>
    </row>
    <row spans="1:7" r="19">
      <c r="A19" t="s" s="4">
        <v>346</v>
      </c>
    </row>
    <row spans="1:7" r="20">
      <c r="A20" t="s" s="4">
        <v>335</v>
      </c>
      <c r="B20" t="n" s="7">
        <v>825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52</v>
      </c>
      <c r="B1" t="s" s="2">
        <v>2</v>
      </c>
      <c r="C1" t="s" s="2">
        <v>25</v>
      </c>
    </row>
    <row spans="1:3" r="2">
      <c r="A2" t="s" s="3">
        <v>53</v>
      </c>
    </row>
    <row spans="1:3" r="3">
      <c r="A3" t="s" s="4">
        <v>54</v>
      </c>
      <c r="B3" t="n" s="8">
        <v>0.001</v>
      </c>
      <c r="C3" t="n" s="8">
        <v>0.001</v>
      </c>
    </row>
    <row spans="1:3" r="4">
      <c r="A4" t="s" s="4">
        <v>55</v>
      </c>
      <c r="B4" t="n" s="5">
        <v>0</v>
      </c>
      <c r="C4" t="n" s="5">
        <v>24900000</v>
      </c>
    </row>
    <row spans="1:3" r="5">
      <c r="A5" t="s" s="4">
        <v>56</v>
      </c>
      <c r="B5" t="n" s="5">
        <v>0</v>
      </c>
      <c r="C5" t="n" s="5">
        <v>24650273</v>
      </c>
    </row>
    <row spans="1:3" r="6">
      <c r="A6" t="s" s="4">
        <v>57</v>
      </c>
      <c r="B6" t="n" s="5">
        <v>0</v>
      </c>
      <c r="C6" t="n" s="5">
        <v>24650273</v>
      </c>
    </row>
    <row spans="1:3" r="7">
      <c r="A7" t="s" s="4">
        <v>58</v>
      </c>
      <c r="B7" t="n" s="7">
        <v>0</v>
      </c>
      <c r="C7" t="n" s="7">
        <v>51700</v>
      </c>
    </row>
    <row spans="1:3" r="8">
      <c r="A8" t="s" s="4">
        <v>59</v>
      </c>
      <c r="B8" t="n" s="8">
        <v>0.001</v>
      </c>
      <c r="C8" t="n" s="8">
        <v>0.001</v>
      </c>
    </row>
    <row spans="1:3" r="9">
      <c r="A9" t="s" s="4">
        <v>60</v>
      </c>
      <c r="B9" t="n" s="5">
        <v>10000000</v>
      </c>
      <c r="C9" t="n" s="5">
        <v>0</v>
      </c>
    </row>
    <row spans="1:3" r="10">
      <c r="A10" t="s" s="4">
        <v>61</v>
      </c>
      <c r="B10" t="n" s="5">
        <v>0</v>
      </c>
      <c r="C10" t="n" s="5">
        <v>0</v>
      </c>
    </row>
    <row spans="1:3" r="11">
      <c r="A11" t="s" s="4">
        <v>62</v>
      </c>
      <c r="B11" t="n" s="5">
        <v>0</v>
      </c>
      <c r="C11" t="n" s="5">
        <v>0</v>
      </c>
    </row>
    <row spans="1:3" r="12">
      <c r="A12" t="s" s="4">
        <v>63</v>
      </c>
      <c r="B12" t="n" s="8">
        <v>0.001</v>
      </c>
      <c r="C12" t="n" s="8">
        <v>0.001</v>
      </c>
    </row>
    <row spans="1:3" r="13">
      <c r="A13" t="s" s="4">
        <v>64</v>
      </c>
      <c r="B13" t="n" s="5">
        <v>200000000</v>
      </c>
      <c r="C13" t="n" s="5">
        <v>40000000</v>
      </c>
    </row>
    <row spans="1:3" r="14">
      <c r="A14" t="s" s="4">
        <v>65</v>
      </c>
      <c r="B14" t="n" s="5">
        <v>12160933</v>
      </c>
      <c r="C14" t="n" s="5">
        <v>1633854</v>
      </c>
    </row>
    <row spans="1:3" r="15">
      <c r="A15" t="s" s="4">
        <v>66</v>
      </c>
      <c r="B15" t="n" s="5">
        <v>12160933</v>
      </c>
      <c r="C15" t="n" s="5">
        <v>16338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3">
        <v>70</v>
      </c>
    </row>
    <row spans="1:5" r="4">
      <c r="A4" t="s" s="4">
        <v>71</v>
      </c>
      <c r="B4" t="n" s="7">
        <v>1180</v>
      </c>
      <c r="C4" t="n" s="7">
        <v>1133</v>
      </c>
      <c r="D4" t="n" s="7">
        <v>6509</v>
      </c>
      <c r="E4" t="n" s="7">
        <v>2558</v>
      </c>
    </row>
    <row spans="1:5" r="5">
      <c r="A5" t="s" s="3">
        <v>72</v>
      </c>
    </row>
    <row spans="1:5" r="6">
      <c r="A6" t="s" s="4">
        <v>73</v>
      </c>
      <c r="B6" t="n" s="5">
        <v>5885</v>
      </c>
      <c r="C6" t="n" s="5">
        <v>2269</v>
      </c>
      <c r="D6" t="n" s="5">
        <v>15121</v>
      </c>
      <c r="E6" t="n" s="5">
        <v>5090</v>
      </c>
    </row>
    <row spans="1:5" r="7">
      <c r="A7" t="s" s="4">
        <v>74</v>
      </c>
      <c r="B7" t="n" s="5">
        <v>1530</v>
      </c>
      <c r="C7" t="n" s="5">
        <v>567</v>
      </c>
      <c r="D7" t="n" s="5">
        <v>4019</v>
      </c>
      <c r="E7" t="n" s="5">
        <v>1394</v>
      </c>
    </row>
    <row spans="1:5" r="8">
      <c r="A8" t="s" s="4">
        <v>75</v>
      </c>
      <c r="B8" t="n" s="5">
        <v>7415</v>
      </c>
      <c r="C8" t="n" s="5">
        <v>2836</v>
      </c>
      <c r="D8" t="n" s="5">
        <v>19140</v>
      </c>
      <c r="E8" t="n" s="5">
        <v>6484</v>
      </c>
    </row>
    <row spans="1:5" r="9">
      <c r="A9" t="s" s="4">
        <v>76</v>
      </c>
      <c r="B9" t="n" s="5">
        <v>-6235</v>
      </c>
      <c r="C9" t="n" s="5">
        <v>-1703</v>
      </c>
      <c r="D9" t="n" s="5">
        <v>-12631</v>
      </c>
      <c r="E9" t="n" s="5">
        <v>-3926</v>
      </c>
    </row>
    <row spans="1:5" r="10">
      <c r="A10" t="s" s="3">
        <v>77</v>
      </c>
    </row>
    <row spans="1:5" r="11">
      <c r="A11" t="s" s="4">
        <v>78</v>
      </c>
      <c r="B11" t="n" s="5">
        <v>-221</v>
      </c>
      <c r="C11" t="n" s="5">
        <v>-224</v>
      </c>
      <c r="D11" t="n" s="5">
        <v>-701</v>
      </c>
      <c r="E11" t="n" s="5">
        <v>-382</v>
      </c>
    </row>
    <row spans="1:5" r="12">
      <c r="A12" t="s" s="4">
        <v>79</v>
      </c>
      <c r="B12" t="n" s="5">
        <v>9</v>
      </c>
      <c r="C12" t="n" s="5">
        <v>8</v>
      </c>
      <c r="D12" t="n" s="5">
        <v>-31</v>
      </c>
      <c r="E12" t="n" s="5">
        <v>48</v>
      </c>
    </row>
    <row spans="1:5" r="13">
      <c r="A13" t="s" s="4">
        <v>80</v>
      </c>
      <c r="B13" t="n" s="5">
        <v>-212</v>
      </c>
      <c r="C13" t="n" s="5">
        <v>-216</v>
      </c>
      <c r="D13" t="n" s="5">
        <v>-732</v>
      </c>
      <c r="E13" t="n" s="5">
        <v>-334</v>
      </c>
    </row>
    <row spans="1:5" r="14">
      <c r="A14" t="s" s="4">
        <v>81</v>
      </c>
      <c r="B14" t="n" s="5">
        <v>-6447</v>
      </c>
      <c r="C14" t="n" s="5">
        <v>-1919</v>
      </c>
      <c r="D14" t="n" s="5">
        <v>-13363</v>
      </c>
      <c r="E14" t="n" s="5">
        <v>-4260</v>
      </c>
    </row>
    <row spans="1:5" r="15">
      <c r="A15" t="s" s="4">
        <v>82</v>
      </c>
      <c r="C15" t="n" s="5">
        <v>-70</v>
      </c>
      <c r="D15" t="n" s="5">
        <v>-31</v>
      </c>
      <c r="E15" t="n" s="5">
        <v>-202</v>
      </c>
    </row>
    <row spans="1:5" r="16">
      <c r="A16" t="s" s="4">
        <v>83</v>
      </c>
      <c r="B16" t="n" s="7">
        <v>-6447</v>
      </c>
      <c r="C16" t="n" s="7">
        <v>-1989</v>
      </c>
      <c r="D16" t="n" s="7">
        <v>-13394</v>
      </c>
      <c r="E16" t="n" s="7">
        <v>-4462</v>
      </c>
    </row>
    <row spans="1:5" r="17">
      <c r="A17" t="s" s="4">
        <v>84</v>
      </c>
      <c r="B17" t="n" s="9">
        <v>-0.53</v>
      </c>
      <c r="C17" t="n" s="9">
        <v>-1.23</v>
      </c>
      <c r="D17" t="n" s="9">
        <v>-1.24</v>
      </c>
      <c r="E17" t="n" s="9">
        <v>-2.76</v>
      </c>
    </row>
    <row spans="1:5" r="18">
      <c r="A18" t="s" s="4">
        <v>85</v>
      </c>
      <c r="B18" t="n" s="5">
        <v>12117988</v>
      </c>
      <c r="C18" t="n" s="5">
        <v>1615006</v>
      </c>
      <c r="D18" t="n" s="5">
        <v>10761383</v>
      </c>
      <c r="E18" t="n" s="5">
        <v>1614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6</v>
      </c>
      <c r="B1" t="s" s="2">
        <v>1</v>
      </c>
    </row>
    <row spans="1:3" r="2">
      <c r="B2" t="s" s="2">
        <v>2</v>
      </c>
      <c r="C2" t="s" s="2">
        <v>69</v>
      </c>
    </row>
    <row spans="1:3" r="3">
      <c r="A3" t="s" s="3">
        <v>87</v>
      </c>
    </row>
    <row spans="1:3" r="4">
      <c r="A4" t="s" s="4">
        <v>81</v>
      </c>
      <c r="B4" t="n" s="7">
        <v>-13363000</v>
      </c>
      <c r="C4" t="n" s="7">
        <v>-4260000</v>
      </c>
    </row>
    <row spans="1:3" r="5">
      <c r="A5" t="s" s="3">
        <v>88</v>
      </c>
    </row>
    <row spans="1:3" r="6">
      <c r="A6" t="s" s="4">
        <v>89</v>
      </c>
      <c r="B6" t="n" s="5">
        <v>1346000</v>
      </c>
      <c r="C6" t="n" s="5">
        <v>155000</v>
      </c>
    </row>
    <row spans="1:3" r="7">
      <c r="A7" t="s" s="4">
        <v>90</v>
      </c>
      <c r="B7" t="n" s="5">
        <v>33000</v>
      </c>
      <c r="C7" t="n" s="5">
        <v>8000</v>
      </c>
    </row>
    <row spans="1:3" r="8">
      <c r="A8" t="s" s="4">
        <v>91</v>
      </c>
      <c r="B8" t="n" s="5">
        <v>78000</v>
      </c>
      <c r="C8" t="n" s="5">
        <v>61000</v>
      </c>
    </row>
    <row spans="1:3" r="9">
      <c r="A9" t="s" s="4">
        <v>92</v>
      </c>
      <c r="B9" t="n" s="5">
        <v>2000</v>
      </c>
    </row>
    <row spans="1:3" r="10">
      <c r="A10" t="s" s="4">
        <v>93</v>
      </c>
      <c r="B10" t="n" s="5">
        <v>323000</v>
      </c>
      <c r="C10" t="n" s="5">
        <v>161000</v>
      </c>
    </row>
    <row spans="1:3" r="11">
      <c r="A11" t="s" s="4">
        <v>94</v>
      </c>
      <c r="B11" t="n" s="5">
        <v>65000</v>
      </c>
      <c r="C11" t="n" s="5">
        <v>-48000</v>
      </c>
    </row>
    <row spans="1:3" r="12">
      <c r="A12" t="s" s="4">
        <v>95</v>
      </c>
      <c r="B12" t="n" s="5">
        <v>-4000</v>
      </c>
      <c r="C12" t="n" s="5">
        <v>26000</v>
      </c>
    </row>
    <row spans="1:3" r="13">
      <c r="A13" t="s" s="4">
        <v>40</v>
      </c>
      <c r="B13" t="n" s="5">
        <v>-2582000</v>
      </c>
      <c r="C13" t="n" s="5">
        <v>7671000</v>
      </c>
    </row>
    <row spans="1:3" r="14">
      <c r="A14" t="s" s="3">
        <v>96</v>
      </c>
    </row>
    <row spans="1:3" r="15">
      <c r="A15" t="s" s="4">
        <v>97</v>
      </c>
      <c r="B15" t="n" s="5">
        <v>-1487000</v>
      </c>
      <c r="C15" t="n" s="5">
        <v>-1100000</v>
      </c>
    </row>
    <row spans="1:3" r="16">
      <c r="A16" t="s" s="4">
        <v>35</v>
      </c>
      <c r="B16" t="n" s="5">
        <v>3944000</v>
      </c>
      <c r="C16" t="n" s="5">
        <v>2251000</v>
      </c>
    </row>
    <row spans="1:3" r="17">
      <c r="A17" t="s" s="4">
        <v>98</v>
      </c>
      <c r="B17" t="n" s="5">
        <v>-11645000</v>
      </c>
      <c r="C17" t="n" s="5">
        <v>4925000</v>
      </c>
    </row>
    <row spans="1:3" r="18">
      <c r="A18" t="s" s="3">
        <v>99</v>
      </c>
    </row>
    <row spans="1:3" r="19">
      <c r="A19" t="s" s="4">
        <v>100</v>
      </c>
      <c r="B19" t="n" s="5">
        <v>-77000</v>
      </c>
      <c r="C19" t="n" s="5">
        <v>-41000</v>
      </c>
    </row>
    <row spans="1:3" r="20">
      <c r="A20" t="s" s="4">
        <v>101</v>
      </c>
      <c r="B20" t="n" s="5">
        <v>-10505000</v>
      </c>
    </row>
    <row spans="1:3" r="21">
      <c r="A21" t="s" s="4">
        <v>102</v>
      </c>
      <c r="B21" t="n" s="5">
        <v>-10582000</v>
      </c>
      <c r="C21" t="n" s="5">
        <v>-41000</v>
      </c>
    </row>
    <row spans="1:3" r="22">
      <c r="A22" t="s" s="3">
        <v>103</v>
      </c>
    </row>
    <row spans="1:3" r="23">
      <c r="A23" t="s" s="4">
        <v>104</v>
      </c>
      <c r="B23" t="n" s="5">
        <v>8000000</v>
      </c>
      <c r="C23" t="n" s="5">
        <v>7500000</v>
      </c>
    </row>
    <row spans="1:3" r="24">
      <c r="A24" t="s" s="4">
        <v>105</v>
      </c>
      <c r="B24" t="n" s="5">
        <v>-9930000</v>
      </c>
      <c r="C24" t="n" s="5">
        <v>-352000</v>
      </c>
    </row>
    <row spans="1:3" r="25">
      <c r="A25" t="s" s="4">
        <v>106</v>
      </c>
      <c r="C25" t="n" s="5">
        <v>25670000</v>
      </c>
    </row>
    <row spans="1:3" r="26">
      <c r="A26" t="s" s="4">
        <v>107</v>
      </c>
      <c r="B26" t="n" s="5">
        <v>36260000</v>
      </c>
      <c r="C26" t="n" s="5">
        <v>-823000</v>
      </c>
    </row>
    <row spans="1:3" r="27">
      <c r="A27" t="s" s="4">
        <v>108</v>
      </c>
      <c r="B27" t="n" s="5">
        <v>49000</v>
      </c>
      <c r="C27" t="n" s="5">
        <v>52000</v>
      </c>
    </row>
    <row spans="1:3" r="28">
      <c r="A28" t="s" s="4">
        <v>109</v>
      </c>
      <c r="B28" t="n" s="5">
        <v>34379000</v>
      </c>
      <c r="C28" t="n" s="5">
        <v>32047000</v>
      </c>
    </row>
    <row spans="1:3" r="29">
      <c r="A29" t="s" s="4">
        <v>110</v>
      </c>
      <c r="B29" t="n" s="5">
        <v>12152000</v>
      </c>
      <c r="C29" t="n" s="5">
        <v>36931000</v>
      </c>
    </row>
    <row spans="1:3" r="30">
      <c r="A30" t="s" s="4">
        <v>111</v>
      </c>
      <c r="B30" t="n" s="5">
        <v>35000000</v>
      </c>
      <c r="C30" t="n" s="5">
        <v>2276000</v>
      </c>
    </row>
    <row spans="1:3" r="31">
      <c r="A31" t="s" s="4">
        <v>112</v>
      </c>
      <c r="B31" t="n" s="7">
        <v>47152000</v>
      </c>
      <c r="C31" t="n" s="7">
        <v>3920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13</v>
      </c>
      <c r="B1" t="s" s="2">
        <v>1</v>
      </c>
    </row>
    <row spans="1:2" r="2">
      <c r="B2" t="s" s="2">
        <v>2</v>
      </c>
    </row>
    <row spans="1:2" r="3">
      <c r="A3" t="s" s="3">
        <v>114</v>
      </c>
    </row>
    <row spans="1:2" r="4">
      <c r="A4" t="s" s="4">
        <v>114</v>
      </c>
      <c r="B4" t="s"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16</v>
      </c>
      <c r="B1" t="s" s="2">
        <v>1</v>
      </c>
    </row>
    <row spans="1:2" r="2">
      <c r="B2" t="s" s="2">
        <v>2</v>
      </c>
    </row>
    <row spans="1:2" r="3">
      <c r="A3" t="s" s="3">
        <v>116</v>
      </c>
    </row>
    <row spans="1:2" r="4">
      <c r="A4" t="s" s="4">
        <v>116</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18</v>
      </c>
      <c r="B1" t="s" s="2">
        <v>1</v>
      </c>
    </row>
    <row spans="1:2" r="2">
      <c r="B2" t="s" s="2">
        <v>2</v>
      </c>
    </row>
    <row spans="1:2" r="3">
      <c r="A3" t="s" s="3">
        <v>118</v>
      </c>
    </row>
    <row spans="1:2" r="4">
      <c r="A4" t="s" s="4">
        <v>118</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t="s" s="1">
        <v>120</v>
      </c>
      <c r="B1" t="s" s="2">
        <v>1</v>
      </c>
    </row>
    <row spans="1:2" r="2">
      <c r="B2" t="s" s="2">
        <v>2</v>
      </c>
    </row>
    <row spans="1:2" r="3">
      <c r="A3" t="s" s="3">
        <v>120</v>
      </c>
    </row>
    <row spans="1:2" r="4">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Short-Term Investments and Fair</vt:lpstr>
      <vt:lpstr>Property and Equipment</vt:lpstr>
      <vt:lpstr>Long-Term Debt</vt:lpstr>
      <vt:lpstr>Commitments and Contingencies</vt:lpstr>
      <vt:lpstr>Redeemable Convertible Preferre</vt:lpstr>
      <vt:lpstr>Disclosure - Collaboration</vt:lpstr>
      <vt:lpstr>Organization and Summary of S13</vt:lpstr>
      <vt:lpstr>Organization and Summary of S14</vt:lpstr>
      <vt:lpstr>Short-Term Investments and Fa15</vt:lpstr>
      <vt:lpstr>Property and Equipment (Tables)</vt:lpstr>
      <vt:lpstr>Long-Term Debt (Tables)</vt:lpstr>
      <vt:lpstr>Redeemable Convertible Prefer18</vt:lpstr>
      <vt:lpstr>Organization and Summary of S19</vt:lpstr>
      <vt:lpstr>Organization and Summary of S20</vt:lpstr>
      <vt:lpstr>Short-Term Investments and Fa21</vt:lpstr>
      <vt:lpstr>Short-Term Investments and Fa22</vt:lpstr>
      <vt:lpstr>Property and Equipment (Details</vt:lpstr>
      <vt:lpstr>Long-Term Debt (Details)</vt:lpstr>
      <vt:lpstr>Long-Term Debt (Maturities) (De</vt:lpstr>
      <vt:lpstr>Commitments and Contingencies (</vt:lpstr>
      <vt:lpstr>Redeemable Convertible Prefer27</vt:lpstr>
      <vt:lpstr>Redeemable Convertible Prefer28</vt:lpstr>
      <vt:lpstr>Collabo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19:06Z</dcterms:created>
  <dcterms:modified xmlns:dcterms="http://purl.org/dc/terms/" xmlns:xsi="http://www.w3.org/2001/XMLSchema-instance" xsi:type="dcterms:W3CDTF">2015-11-04T06:19:06Z</dcterms:modified>
  <dc:title xmlns:dc="http://purl.org/dc/elements/1.1/">Untitled</dc:title>
  <dc:description xmlns:dc="http://purl.org/dc/elements/1.1/"/>
  <dc:subject xmlns:dc="http://purl.org/dc/elements/1.1/"/>
  <cp:keywords/>
  <cp:category/>
</cp:coreProperties>
</file>